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sheetId="8" r:id="rId8"/>
    <s:sheet name="Summary of Significant Accounti" sheetId="9" r:id="rId9"/>
    <s:sheet name="Fair Value of Assets and Liabil" sheetId="10" r:id="rId10"/>
    <s:sheet name="Balance Sheet Components" sheetId="11" r:id="rId11"/>
    <s:sheet name="Agreements with Intuitive Surgi" sheetId="12" r:id="rId12"/>
    <s:sheet name="Agreements with Philips" sheetId="13" r:id="rId13"/>
    <s:sheet name="Commitments and Contingencies" sheetId="14" r:id="rId14"/>
    <s:sheet name="Long-term Debt" sheetId="15" r:id="rId15"/>
    <s:sheet name="Convertible Preferred Stock, Co" sheetId="16" r:id="rId16"/>
    <s:sheet name="Stock-based Compensation" sheetId="17" r:id="rId17"/>
    <s:sheet name="Income Taxes" sheetId="18" r:id="rId18"/>
    <s:sheet name="Net Loss Per Share" sheetId="19" r:id="rId19"/>
    <s:sheet name="Accumulated Other Comprehensive" sheetId="20" r:id="rId20"/>
    <s:sheet name="Segment Information" sheetId="21" r:id="rId21"/>
    <s:sheet name="Subsequent Event" sheetId="22" r:id="rId22"/>
    <s:sheet name="Summary of Significant Accoun23" sheetId="23" r:id="rId23"/>
    <s:sheet name="Fair Value of Assets and Liab24" sheetId="24" r:id="rId24"/>
    <s:sheet name="Balance Sheet Components (Table" sheetId="25" r:id="rId25"/>
    <s:sheet name="Commitments and Contingencies (" sheetId="26" r:id="rId26"/>
    <s:sheet name="Long-term Debt (Tables)" sheetId="27" r:id="rId27"/>
    <s:sheet name="Stock-based Compensation (Table" sheetId="28" r:id="rId28"/>
    <s:sheet name="Net Loss Per Share (Tables)" sheetId="29" r:id="rId29"/>
    <s:sheet name="Accumulated Other Comprehensi30" sheetId="30" r:id="rId30"/>
    <s:sheet name="Segment Information (Tables)" sheetId="31" r:id="rId31"/>
    <s:sheet name="The Company - Additional Inform" sheetId="32" r:id="rId32"/>
    <s:sheet name="Summary of Significant Accoun33" sheetId="33" r:id="rId33"/>
    <s:sheet name="Fair Value of Assets and Liab34" sheetId="34" r:id="rId34"/>
    <s:sheet name="Fair Value of Assets and Liab35" sheetId="35" r:id="rId35"/>
    <s:sheet name="Fair Value of Assets and Liab36" sheetId="36" r:id="rId36"/>
    <s:sheet name="Fair Value of Assets and Liab37" sheetId="37" r:id="rId37"/>
    <s:sheet name="Balance Sheet Components - Comp" sheetId="38" r:id="rId38"/>
    <s:sheet name="Balance Sheet Components - Prop" sheetId="39" r:id="rId39"/>
    <s:sheet name="Balance Sheet Components - Co40" sheetId="40" r:id="rId40"/>
    <s:sheet name="Agreements with Intuitive Sur41" sheetId="41" r:id="rId41"/>
    <s:sheet name="Agreements with Philips - Addit" sheetId="42" r:id="rId42"/>
    <s:sheet name="Commitments and Contingencies -" sheetId="43" r:id="rId43"/>
    <s:sheet name="Commitments and Contingencies F" sheetId="44" r:id="rId44"/>
    <s:sheet name="Long-term Debt - Additional Inf" sheetId="45" r:id="rId45"/>
    <s:sheet name="Long-term Debt Future Annual Pa" sheetId="46" r:id="rId46"/>
    <s:sheet name="Convertible Preferred Stock, 47" sheetId="47" r:id="rId47"/>
    <s:sheet name="Stock-based Compensation Total " sheetId="48" r:id="rId48"/>
    <s:sheet name="Stock-based Compensation Weight" sheetId="49" r:id="rId49"/>
    <s:sheet name="Stock-based Compensation Summar" sheetId="50" r:id="rId50"/>
    <s:sheet name="Stock-based Compensation Stock-" sheetId="51" r:id="rId51"/>
    <s:sheet name="Stock-based Compensation Summ52" sheetId="52" r:id="rId52"/>
    <s:sheet name="Income Taxes - Additional Infor" sheetId="53" r:id="rId53"/>
    <s:sheet name="Net Loss Per Share - Additional" sheetId="54" r:id="rId54"/>
    <s:sheet name="Net Loss Per Share Computation " sheetId="55" r:id="rId55"/>
    <s:sheet name="Net Loss Per Share Securities T" sheetId="56" r:id="rId56"/>
    <s:sheet name="Accumulated Other Comprehensi57" sheetId="57" r:id="rId57"/>
    <s:sheet name="Segment Information - Additiona" sheetId="58" r:id="rId58"/>
    <s:sheet name="Segment Information - Informati" sheetId="59" r:id="rId59"/>
  </s:sheets>
  <s:definedNames/>
  <s:calcPr calcId="124519" calcMode="auto" fullCalcOnLoad="1"/>
</s:workbook>
</file>

<file path=xl/sharedStrings.xml><?xml version="1.0" encoding="utf-8"?>
<sst xmlns="http://schemas.openxmlformats.org/spreadsheetml/2006/main" uniqueCount="627">
  <si>
    <t>Document and Entity Information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HNSN</t>
  </si>
  <si>
    <t>Entity Registrant Name</t>
  </si>
  <si>
    <t>HANSEN MEDICAL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Short-term investments</t>
  </si>
  <si>
    <t>Accounts receivable, net of allowance of $49 as of September 30, 2015 and $0 as of December 31, 2014</t>
  </si>
  <si>
    <t>Inventories</t>
  </si>
  <si>
    <t>Prepaids and other current assets</t>
  </si>
  <si>
    <t>Total current assets</t>
  </si>
  <si>
    <t>Property and equipment, net</t>
  </si>
  <si>
    <t>Restricted cash</t>
  </si>
  <si>
    <t>Other assets</t>
  </si>
  <si>
    <t>Total assets</t>
  </si>
  <si>
    <t>Current liabilities:</t>
  </si>
  <si>
    <t>Accounts payable</t>
  </si>
  <si>
    <t>Accrued liabilities</t>
  </si>
  <si>
    <t>Current portion of deferred revenue</t>
  </si>
  <si>
    <t>Total current liabilities</t>
  </si>
  <si>
    <t>Deferred rent, net of current portion</t>
  </si>
  <si>
    <t>Deferred revenue, net of current portion</t>
  </si>
  <si>
    <t>Long-term debt</t>
  </si>
  <si>
    <t>Other long-term liabilities</t>
  </si>
  <si>
    <t>Total liabilities</t>
  </si>
  <si>
    <t>Commitments and contingencies (Note 7)</t>
  </si>
  <si>
    <t xml:space="preserve"> </t>
  </si>
  <si>
    <t>Preferred stock, par value $0.0001, 10,000 shares authorized at September 30, 2015 and December 31, 2014, respectively; zero shares issued and outstanding at September 30, 2015 and December 31, 2014</t>
  </si>
  <si>
    <t>Stockholders’ equity:</t>
  </si>
  <si>
    <t>Common stock, par value $0.0001: Authorized: 30,000 shares; issued and outstanding: 18,872 and 13,326 shares at September 30, 2015 and December 31, 2014, respectively</t>
  </si>
  <si>
    <t>[1]</t>
  </si>
  <si>
    <t>Additional paid-in capital</t>
  </si>
  <si>
    <t>Accumulated other comprehensive income (loss)</t>
  </si>
  <si>
    <t>Accumulated deficit</t>
  </si>
  <si>
    <t>Total stockholders’ equity</t>
  </si>
  <si>
    <t>Total liabilities, preferred stock and stockholders’ equity</t>
  </si>
  <si>
    <t>The Company’s financial statements have been retroactively adjusted to reflect the reverse stock split of its outstanding shares of common stock at a ratio of one-for-ten effective on September 22, 2015.</t>
  </si>
  <si>
    <t>Condensed Consolidated Balance Sheets (Parenthetical) $ in Thousands</t>
  </si>
  <si>
    <t>Sep. 30, 2015USD ($)$ / sharesshares</t>
  </si>
  <si>
    <t>Dec. 31, 2014USD ($)$ / sharesshares</t>
  </si>
  <si>
    <t>Statement of Financial Position [Abstract]</t>
  </si>
  <si>
    <t>Accounts receivable, allowance | $</t>
  </si>
  <si>
    <t>Preferred stock, par value (in USD per share) | $ / shares</t>
  </si>
  <si>
    <t>Preferred stock, shares authorized</t>
  </si>
  <si>
    <t>Preferred stock, shares issued</t>
  </si>
  <si>
    <t>Preferred stock, shares outstanding</t>
  </si>
  <si>
    <t>Common stock, par value (in USD per share) | $ / shares</t>
  </si>
  <si>
    <t>Common stock, shares authorized</t>
  </si>
  <si>
    <t>Common stock, shares issued</t>
  </si>
  <si>
    <t>Common stock, shares outstanding</t>
  </si>
  <si>
    <t>Condensed Consolidated Statements of Operations shares in Thousands, $ in Thousands</t>
  </si>
  <si>
    <t>3 Months Ended</t>
  </si>
  <si>
    <t>Sep. 30, 2014USD ($)$ / sharesshares</t>
  </si>
  <si>
    <t>Revenues:</t>
  </si>
  <si>
    <t>Product</t>
  </si>
  <si>
    <t>Service</t>
  </si>
  <si>
    <t>Total revenues</t>
  </si>
  <si>
    <t>Cost of revenues:</t>
  </si>
  <si>
    <t>Total cost of revenues</t>
  </si>
  <si>
    <t>Gross profit</t>
  </si>
  <si>
    <t>Operating expenses:</t>
  </si>
  <si>
    <t>Research and development</t>
  </si>
  <si>
    <t>Selling, general and administrative</t>
  </si>
  <si>
    <t>Total operating expenses</t>
  </si>
  <si>
    <t>Loss from operations</t>
  </si>
  <si>
    <t>Warrant exchange and change in fair value of warrant liability</t>
  </si>
  <si>
    <t>Interest and other expense, net</t>
  </si>
  <si>
    <t>Loss before income taxes</t>
  </si>
  <si>
    <t>Income tax expense</t>
  </si>
  <si>
    <t>Net loss</t>
  </si>
  <si>
    <t>Beneficial conversion feature of Series A convertible preferred stock</t>
  </si>
  <si>
    <t>Cumulative dividend on Series A convertible preferred stock</t>
  </si>
  <si>
    <t>Net loss attributable to common stockholders</t>
  </si>
  <si>
    <t>Basic and diluted net loss per share (in USD per share) | $ / shares</t>
  </si>
  <si>
    <t>Shares used to compute basic and diluted net loss per share (in shares) | shares</t>
  </si>
  <si>
    <t>Condensed Consolidated Statement of Convertible Preferred Stock and Stockholders' Equity - 9 months ended Sep. 30, 2015 - USD ($) shares in Thousands, $ in Thousands</t>
  </si>
  <si>
    <t>Total</t>
  </si>
  <si>
    <t>Convertible Preferred Stock</t>
  </si>
  <si>
    <t>Common Stock</t>
  </si>
  <si>
    <t>Additional Paid- In Capital</t>
  </si>
  <si>
    <t>Accumulated Other Comprehensive Income (Loss)</t>
  </si>
  <si>
    <t>Accumulated Deficit</t>
  </si>
  <si>
    <t>Beginning Balances (in shares) at Dec. 31, 2014</t>
  </si>
  <si>
    <t>Beginning Balances at Dec. 31, 2014</t>
  </si>
  <si>
    <t>Issuance of common stock under equity incentive plan (in shares)</t>
  </si>
  <si>
    <t>Issuance of common stock under equity incentive plan</t>
  </si>
  <si>
    <t>Issuances of common stock from restricted stock units (in shares)</t>
  </si>
  <si>
    <t>Withholding taxes paid on vested restricted stock units</t>
  </si>
  <si>
    <t>Issuance of common stock under employee stock purchase plan (in shares)</t>
  </si>
  <si>
    <t>Issuance of common stock under employee stock purchase plan</t>
  </si>
  <si>
    <t>Employee share-based compensation expense</t>
  </si>
  <si>
    <t>Issuance of Series A convertible preferred stock, net of issuance cost (in shares)</t>
  </si>
  <si>
    <t>Issuance of Series A convertible preferred stock, net of issuance cost</t>
  </si>
  <si>
    <t>Conversion of Series A convertible preferred stock to common stock (in shares)</t>
  </si>
  <si>
    <t>Conversion of Series A convertible preferred stock to common stock</t>
  </si>
  <si>
    <t>Retirement of treasury shares (in shares)</t>
  </si>
  <si>
    <t>Reclassification of issuance cost for Series A convertible preferred stock offering to equity</t>
  </si>
  <si>
    <t>Reclassification of warrant liability to equity</t>
  </si>
  <si>
    <t>Change in unrealized loss on investments</t>
  </si>
  <si>
    <t>Translation adjustments</t>
  </si>
  <si>
    <t>Ending Balances (in shares) at Sep. 30, 2015</t>
  </si>
  <si>
    <t>Ending Balances at Sep. 30, 2015</t>
  </si>
  <si>
    <t>Condensed Consolidated Statements of Comprehensive Loss - USD ($) $ in Thousands</t>
  </si>
  <si>
    <t>Sep. 30, 2014</t>
  </si>
  <si>
    <t>Statement of Comprehensive Income [Abstract]</t>
  </si>
  <si>
    <t>Other comprehensive loss, net:</t>
  </si>
  <si>
    <t>Change in unrealized gain (loss) on investments</t>
  </si>
  <si>
    <t>Foreign currency translation adjustment</t>
  </si>
  <si>
    <t>Change in other comprehensive loss</t>
  </si>
  <si>
    <t>Comprehensive los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Payment-in-kind interest on loan</t>
  </si>
  <si>
    <t>Amortization of deferred finance costs and discount on debt</t>
  </si>
  <si>
    <t>Provision (recovery) of doubtful accounts</t>
  </si>
  <si>
    <t>Inventory write-off</t>
  </si>
  <si>
    <t>Gain from sales of property and equipment</t>
  </si>
  <si>
    <t>Loss on sale of financing receivable</t>
  </si>
  <si>
    <t>Changes in operating assets and liabilities:</t>
  </si>
  <si>
    <t>Accounts receivable</t>
  </si>
  <si>
    <t>Deferred cost of revenues</t>
  </si>
  <si>
    <t>Other long-term assets</t>
  </si>
  <si>
    <t>Deferred revenue</t>
  </si>
  <si>
    <t>Net cash used in operating activities</t>
  </si>
  <si>
    <t>Cash flows from investing activities:</t>
  </si>
  <si>
    <t>Purchase of property and equipment</t>
  </si>
  <si>
    <t>Proceeds from sales of property and equipment</t>
  </si>
  <si>
    <t>Change in restricted cash</t>
  </si>
  <si>
    <t>Net cash used in investing activities</t>
  </si>
  <si>
    <t>Cash flows from financing activities:</t>
  </si>
  <si>
    <t>Proceeds from issuance of Series A convertible preferred stock</t>
  </si>
  <si>
    <t>Costs related to issuance of Series A convertible preferred stock and common stock</t>
  </si>
  <si>
    <t>Proceeds from exercise of common stock options</t>
  </si>
  <si>
    <t>Proceeds from employee stock purchase plan</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t>
  </si>
  <si>
    <t>Cash paid for interest</t>
  </si>
  <si>
    <t>Non-cash investing and financing activity:</t>
  </si>
  <si>
    <t>Equipment transfer from inventories to property and equipment</t>
  </si>
  <si>
    <t>Issuance of Series E Warrants</t>
  </si>
  <si>
    <t>Series A Warrants</t>
  </si>
  <si>
    <t>Proceeds from exercise of warrants</t>
  </si>
  <si>
    <t>Series B and C Warrant</t>
  </si>
  <si>
    <t>The Company</t>
  </si>
  <si>
    <t>Accounting Policies [Abstract]</t>
  </si>
  <si>
    <t>The Company Nature of Operations Hansen Medical, Inc. (the “Company”) develops, manufactures and markets a new generation of medical robotics designed for accurate positioning, manipulation and stable control of catheters and catheter-based technologies. The Company was incorporated in the state of Delaware in September 2002 and is headquartered in Mountain View, California. The Company has wholly-owned subsidiaries located in the United Kingdom and Germany. Both subsidiaries are engaged in marketing the Company’s products in the Europe, Middle East and Africa (“EMEA”) region. Need to Raise Additional Capital These condensed consolidated financial statements are prepared on a going concern basis that contemplates the realization of assets and discharge of liabilities in the normal course of business. Since inception, the Company has incurred cumulative net losses of approximately $442.4 million . The Company expects such losses to continue as it commercializes its technologies and develops new applications and products. The Company continues to face significant uncertainties and challenges. The Company faces uncertainty related to the commercialization of its Magellan TM Robotic System (“Magellan System”), and its projected revenue is heavily dependent on a successful commercialization of this system and Sensei ® Robotic System (“Sensei System”). In addition, the Company is also subject to minimum liquidity requirements under its existing borrowing arrangements with White Oak Global Advisors, LLC (“White Oak”), which require the Company to maintain $15.0 million in liquidity at all times, consisting of at least $13.0 million in cash, cash equivalents and investments and the remaining $2.0 million in eligible accounts receivable. In addition, White Oak also requires that the Company’s investment in a Certificate of Deposit, along with the investment in Luna Innovations, Inc., to be restricted subject to lenders’ control. On March 11, 2015, the Company raised $35.0 million in gross proceeds from the sale of Series A convertible preferred stock and a related issuance of Series E warrants (“Series E Warrants”) to purchase common stock (see Note 9). As of September 30, 2015, the Company’s cash, cash equivalents, short-term investments and restricted cash balances were $35.6 million . The Company anticipates that its existing available capital resources as of September 30, 2015 and the estimated amounts received through the sale of its products and services will not be sufficient to meet its anticipated cash requirements for the next twelve months. These factors raise substantial doubt about the Company’s ability to continue as a going concern. The Company will need to obtain sufficient additional funding to satisfy its current and longer term liquidity requirements and may attempt to do so at any time by, for example, selling equity or debt securities, licensing core or non-core intellectual property assets, entering into future research and development funding arrangements, refinancing or restructuring existing debt arrangements or entering into a credit facility in order to meet its continuing cash needs. The Company cannot guarantee that future equity or debt financing or credit facilities will be available in amounts or on terms acceptable to it, if at all, nor can the Company guarantee that it will be able to license core or non-core intellectual property assets or enter into future research and development funding arrangements. If such financing, licensing, funding or credit arrangements do not meet the Company’s current and longer term needs, the Company may be required to extend its existing cash and liquidity by adopting additional cost-cutting measures, including reductions in its work force, reducing the scope of, delaying or eliminating some or all of its planned research, development and commercialization activities and/or reducing marketing, customer support or other resources devoted to the Company’s products. Any of these factors could harm the Company’s financial condition. Failure to raise additional funding or manage spending may adversely impact the Company’s ability to achieve its long term intended business objectives. The Company will continue to evaluate its financial condition based upon changing future economic conditions, and will consider the implementation of additional cost reductions if and as circumstances warrant. The accompanying consolidated financial statements do not include any adjustments that might result from the outcome of this uncertainty.</t>
  </si>
  <si>
    <t>Summary of Significant Accounting Policies</t>
  </si>
  <si>
    <t>Summary of Significant Accounting Policies Basis of Presentation The accompanying unaudited condensed consolidated financial statements (the “condensed consolidated financial statements”) have been prepared in accordance with generally accepted accounting principles in the United States of America (“GAAP”) for interim financial information and therefore do not contain all of the information and footnotes required by GAAP and the rules and regulations of the Securities and Exchange Commission (the “SEC”) for annual financial statements. The Company’s fiscal year ends on December 31. The condensed consolidated balance sheet as of December 31, 2014 was derived from audited financial statements. In the opinion of the Company’s management, these unaudited financial statements include all adjustments, which are of a normal recurring nature, necessary for a fair presentation. Interim results are not necessarily indicative of results for a full year or any other interim period. The information included in this Quarterly Report on Form 10-Q should be read in conjunction with the Company’s Annual Report on Form 10-K for the year ended December 31, 2014 as filed with the SEC. The accompanying condensed consolidated financial statements include the accounts of the Company and its wholly-owned subsidiaries. All significant intercompany balances and transactions have been eliminated in consolidation. Reverse Split of Common Stock On May 12, 2015, at the Annual Meeting of Stockholders of the Company, the stockholders approved a series of alternate amendments to the Company’s Certificate of Incorporation (the "Certificate") to effect, at the discretion of the Company’s Board of Directors (the "Board"), a reverse stock split of the Company’s common stock whereby each outstanding four, six, eight or ten shares would be combined into one share of common stock and a proportional reduction in the number of authorized shares of common stock. On September 18, 2015, the Board approved a reverse stock split of the Company’s outstanding shares of common stock at a ratio of one-for-ten and the related amendment to the Certificate providing for the combination of each outstanding ten shares of Company common stock into one share of Company common stock. The amendment to the Certificate was filed with the Secretary of State of the State of Delaware on September 22, 2015, decreasing the Company’s authorized common stock from 300,000,000 to 30,000,000 . Historical share information presented in the accompanying financial statements has been retroactively adjusted to reflect this reverse stock split. Reclassification of Prior Period Balances Certain reclassifications have been made to prior period amounts to conform to the current period presentation. Use of Estimates The preparation of financial statements in conformity with GAAP requires management to make estimates and assumptions that affect the amounts reported in the financial statements and accompanying notes. Significant estimates relate to the recognition of revenue, the evaluation of customer credit risk, the valuation of investments, inventory valuations, the determination of impairment of assets, stock-based compensation, loss contingencies, the valuation of warrants, and deferred tax assets, among others. Actual results may differ from those estimates. Revenue Recognition The Company’s revenues are primarily derived from the sale of the Sensei System and the Magellan System and the associated catheters as well as the sale of customer service contracts, which include post-contract customer support (“PCS”). The Company sells its products directly to customers as well as through distributors. Under the Company’s revenue recognition policy, revenues are recognized when persuasive evidence of an arrangement exists, title and risk of loss has passed, delivery to the customer has occurred or the services have been fully rendered, the sales price is fixed or determinable and collectability is reasonably assured. • Persuasive Evidence of an Arrangement . Persuasive evidence of an arrangement for sales of systems is generally determined by a sales contract signed and dated by both the customer and the Company, including approved terms and conditions, or the receipt of an approved purchase order. Evidence of an arrangement for the sale of disposable products is determined through an approved purchase order from the customer. Evidence of an arrangement for the sale of customer service is determined through either a signed sales contract or an approved purchase order from the customer. Sales to customers are generally not subject to any performance, cancellation, termination or return rights. • Delivery . • Systems and Disposable Products. Typically, ownership of systems, catheters and other disposable products passes to customers upon shipment, at which time delivery is deemed to be complete. • Customer Service Revenue. The Company recognizes customer service revenue from the sale of its PCS contracts which include planned and corrective maintenance services, software updates, bug fixes, and warranties. Revenue from customer services, whether sold individually or as a separate unit of accounting in a multi-element arrangement, is deferred and amortized over the service period, which is typically one year. • Multiple-element Arrangements. It is common for the sale of Sensei and Magellan Systems to include multiple elements which have standalone value and qualify as separate units of accounting. These elements commonly include the sale of the system and a product maintenance plan, in addition to installation of the system and initial training. Less commonly, these elements may include the sale of certain disposable products or other elements. For multiple-element arrangements revenue is allocated to each element based on their relative selling prices. Relative selling prices are based first on vendor specified objective evidence (“VSOE”), then on third-party evidence of selling price (“TPE”) when VSOE does not exist, and then on management’s best estimate of the selling price (“ESP”) when VSOE and TPE do not exist. Because the Company has neither VSOE nor TPE for its system, the allocation of revenue is based on ESP for the systems sold. The objective of ESP is to determine the price at which the Company would transact a sale, had the product been sold on a stand-alone basis. The Company determines ESP for its systems by considering multiple factors, including, but not limited to, features and functionality of the system, geographies, type of customer, and market conditions. The Company regularly reviews ESP and maintains internal controls over the establishment and updates of these estimates. • Sales Price Fixed or Determinable. The Company assesses whether the sales price is fixed or determinable at the time of the transaction. Sales prices are documented in the executed sales contract or purchase order received prior to shipment. The Company’s standard terms do not allow for contingencies, such as trial or evaluation periods, refundable orders, or extended payment terms or payments contingent upon the customer obtaining financing or other contingencies which would impact the customer’s obligation. In situations where these or other contingencies are included, all related revenue is deferred until the contingency is resolved. The Company also ships under a limited commercial evaluation program to allow certain strategic accounts to install and utilize systems for a limited trial period of three to six months while the purchase opportunity is being evaluated by the hospital. Systems under this program remain the property of the Company and are recorded in inventory and a sale only occurs upon the issuance of a purchase order from the customer. • Collectability. The Company assesses whether collection is reasonably assured based on a number of factors, including the customer’s past transaction history and credit worthiness. If collection of the sales price is not deemed reasonably assured, the revenue is deferred and recognized at the time collection becomes reasonably assured, which is usually upon receipt of cash. The Company’s sales contracts generally do not allow the customer the right of cancellation, refund or return, except as provided under the Company’s standard warranty. If such rights were allowed, all related revenues would be deferred until such rights expired. Significant management judgments and estimates are made in connection with the determination of revenue to be recognized and the period in which it is recognized. If different judgments and estimates were utilized, the amount of revenue to be recognized and the period in which it is recognized could differ materially from the amounts reported. Concentration of Credit Risk and Other Risks and Uncertainties Financial instruments that potentially subject the Company to significant concentrations of credit risk consist primarily of cash and cash equivalents, short-term investm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 had two customers who constituted 26% and 17% , respectively, of the Company’s accounts receivable at September 30, 2015. The Company had four customers who constituted 26% , 14% , 12% and 12% , respectively, of the Company’s net accounts receivable at December 31, 2014. As of September 30, 2015, the Company has not experienced any significant losses on its accounts receivable. Two customers accounted for 17% and 13% , respectively, of total revenues during the three months ended September 30, 2015. Three customers accounted for 19% , 14% and 11% , respectively, of total revenues during the three months ended September 30, 2014. Three customers, all accounted for 10% of total revenues during the nine months ended September 30, 2015. One customer accounted for 18% of total revenues during the nine months ended September 30, 2014. Most of the products developed by the Company require clearance from the U.S. Food and Drug Administration (“FDA”) or corresponding approval by foreign regulatory agencies prior to commercial sales. These clearances and approvals are required for both the Sensei and Magellan Systems and all related catheters and accessories: Sensei: The Company received CE Mark approval to market its Sensei System in Europe in the fourth quarter of 2006 and received CE Mark approval to market its Artisan ® Control Catheter in Europe in May 2007. The Company received FDA clearance for the marketing of its Sensei System and Artisan catheters for manipulation, positioning and control of certain mapping catheters during electrophysiology (“EP”) procedures in the United States in May 2007. Magellan: At the current time the Company has received clearance and approval for the Magellan System and the Magellan 6Fr, 9Fr and 10Fr Robotic Catheters and related accessories in various territories. The Company received CE Mark approval for its Magellan System in July 2011 and received CE Mark approval for the Magellan 9Fr Robotic Catheter and related accessories in October 2011. The Magellan 6Fr Robotic Catheter received CE Mark approval in October 2014, while the Magellan 10Fr Robotic Catheter received CE Mark approval in April 2015. The Company received FDA clearance for marketing its Magellan System, including the Magellan 9Fr Robotic Catheter and accessories in June 2012, the Magellan 6Fr Robotic Catheter in February 2014, and the Magellan 10Fr Robotic Catheter in July 2015. The FDA clearances and CE Mark approvals enable the company to initiate use of all Magellan Systems and catheters with its customers in the United States, the European Union and certain other geographies. However, there can be no assurance that current products or any new products the Company develops in the future will receive the clearances or approvals necessary to allow the Company to market those products in certain desirable markets. If the Company is denied clearance or approvals or clearance or approvals are delayed, it could have a material adverse impact on the Company.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and have asserted in the past, that the Company’s products or the use of the Company’s products are covered by United States or foreign patents held by them. This risk is heightened due to the numerous issued and pending patents relating to the use of catheter-based procedures in the medical technology field. Fair Value Measurements GAAP defines fair value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uthoritative guidance establishes a three-tier value hierarchy, which prioritizes the inputs used in measuring fair value as follows: • Level 1 Inputs Quoted prices (unadjusted) in active markets for identical assets or liabilities. • Level 2 Inputs Inputs other than quoted prices in active markets that are observable either directly or indirectly. • Level 3 Inputs Unobservable inputs in which there is little or no market data, which require the Company to develop its own assumptions. This hierarchy requires the use of observable market data when available and to minimize the use of unobservable inputs when determining fair value. Beneficial Conversion Feature In accordance with Financial Accounting Standards Board (“FASB”) Accounting Standard Codification (“ASC”) 470-20, Debt with Conversion and Other Options , the Company records a beneficial conversion feature (“BCF”) related to the issuance of convertible instruments that have conversion features at fixed rates that are in the-money when issued in the second quarter of 2015. The BCF present in a convertible instrument is recognized separately at issuance by allocating a portion of the proceeds equal to the intrinsic value of that feature to additional paid-in-capital. The BCF is calculated at the commitment date as the difference between the conversion price and the fair value of the Company’s common stock into which the security is convertible, multiplied by the number of shares into which the security is convertible (intrinsic value). The amount of the discount assigned to the beneficial conversion feature is limited to the amount of the proceeds allocated to the convertible instrument. Stock-based Compensation The Company accounts for share-based compensation plan in accordance with the provisions of FASB ASC No. 718-10-30, Stock Compensation Initial Measurement, which requires the measurement and recognition of compensation expense for all stock-based awards made to employees and directors including employee stock options, restricted stock units (“RSUs”), performance stock units (“PSUs”) and employee stock purchases under our Employee Stock Purchase Plan (“ESPP”) based on estimated fair values and recognizes stock-based compensation expense, net of estimated forfeitures, on a ratable basis over the requisite service period. The Company estimates the fair value of stock options granted using the Black-Scholes-Merton (“BSM”) option valuation model. The BSM option valuation model determines the fair value of stock-based awards using the following assumptions • Expected Volatility . The Company’s estimate of volatility is based on the historical volatilities of its stock price. • Expected Term . The Company estimates the expected term based on its historical settlement experience related to vesting and contractual terms while giving consideration to awards that have life cycles less than the contractual terms and vesting schedules in accordance with authoritative guidance. • Risk-Free Interest Rate. The risk-free interest rate that the Company uses in the BSM option valuation model is the implied yield in effect at the time of option grant based on U.S. Treasury zero-coupon issues with a remaining term equivalent to the expected term of the option grants. For ESPP grants, the Company uses the 6-month Constant Maturity Treasury rate. • Dividend Yield. The Company has never paid any cash dividends on its common stock and it does not anticipate paying any cash dividends in the foreseeable future. Consequently, the Company uses a dividend yield of zero in the BSM option valuation model. The Company measures the fair value of RSUs and PSUs using the closing stock price of a share of the Company’s common stock on the grant date. In addition, the Company also estimates a forfeiture rate for its stock options and RSUs. The Company estimates its forfeiture rate based on an analysis of its actual forfeitures based on actual forfeiture experience, analysis of employee turnover behavior and other factors. The impact from any forfeiture rate adjustment would be recognized in full in the period of adjustment and, if the actual number of future forfeitures differs from its estimates, the Company might be required to record adjustments to its stock-based compensation in future periods. For PSUs, the Company recognizes stock-based compensation expense based on the probable outcome that the performance condition will be achieved. Recent Accounting Pronouncements In May 2014, the FASB issued Accounting Standards Update (“ASU”) 2014-09, Revenue from Contracts with Customers (Topic 606), which supersedes the revenue recognition requirements in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originally effective for annual reporting periods beginning after December 15, 2016, including interim periods within those fiscal years. Early adoption is not permitted. In August 2015, the FASB issued ASU 2015-14 which deferred the effective date of the previously issued guidance ASU 2014-09 by one year for public business entities. The Company is currently assessing the impact of the adoption of ASU 2014-09 on its consolidated financial statements. In August 2014, the FASB issued ASU 2014-15, Presentation of Financial Statements—Going Concern (Subtopic 205-40 ): Disclosure of Uncertainties about an Entity’s Ability to Continue as a Going Concern . The ASU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beginning thereafter, with early adoption permitted. The Company has been assessing the going concern issue since 2010 on an interim and annual basis and is currently assessing whether this new guidance will have an impact on the Company’s consolidated financial statements or footnotes. In January 2015, the FASB issued ASU 2015-01, Simplifying Income Statement Presentation by Eliminating the Concept of Extraordinary Items. This ASU eliminates from GAAP the concept of extraordinary items, and is effective for annual periods beginning after December 15, 2015, with early adoption permitted. The change primarily involves presentation and disclosure and, therefore, is not expected to have a material impact on the Company’s financial condition, results of operations or cash flows. In April 2015, the FASB issued ASU 2015-03, Interest—Imputation of Interest (Subtopic 835-30): Simplifying the Presentation of Debt Issuance Cost , which changes the presentation of debt issuance costs in financial statements. Under the ASU, an entity presents costs in the balance sheet as a direct deduction from the related debt liability rather than as an asset. Amortization of the costs is reported as interest expense. Under current guidance, an entity reports debt issuance costs in the balance sheet as deferred charges (i.e. as an asset). For public companies, the ASU is effective for fiscal years beginning after December 15, 2015, and interim periods within those fiscal years, with early adoption permitted. Entities would apply the new guidance retrospectively to all prior periods. The Company is currently assessing the impact of the adoption of ASU 2015-03 on its consolidated financial statements. In July 2015, the FASB issued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doption is permitted and should be applied prospectively. The Company does not expect the adoption of this accounting standard update to impact its consolidated financial statements.</t>
  </si>
  <si>
    <t>Fair Value of Assets and Liabilities</t>
  </si>
  <si>
    <t>Fair Value Disclosures [Abstract]</t>
  </si>
  <si>
    <t>Fair Value of Assets and Liabilities The Company’s financial instruments consist principally of cash and cash equivalents, short-term investments, accounts receivable, accounts payable and short-term and long-term debt. Cash and cash equivalents, short-term investments and accounts receivable, net of allowance, are reported at their respective fair values on the consolidated balance sheets. Short-term and long-term debt are reported at their amortized cost on the consolidated balance sheets. The remaining financial instruments are reported on the consolidated balance sheets at amounts that approximate current fair values. The amortized cost and fair value of assets, along with gross unrealized gains and losses, were as follows (in thousands): Cash, Cash Equivalents, Short-term Investments and Restricted Cash Balance Sheet Classification Amortized Cost Gross Unrealized Gains Gross Unrealized Losses Fair Value Cash and cash Equivalents Short-term Investments Restricted Cash September 30, 2015: Cash $ 3,918 $ — $ — $ 3,918 $ 3,918 $ — $ — Money market funds 30,332 — — 30,332 24,964 — 5,368 Corporate equity securities 1,572 — (266 ) 1,306 — 1,306 — $ 35,822 $ — $ (266 ) $ 35,556 $ 28,882 $ 1,306 $ 5,368 December 31, 2014: Cash $ 3,586 $ — $ — $ 3,586 $ 3,586 $ — $ — Money market funds 26,318 — — 26,318 20,942 — 5,376 Corporate equity securities 1,572 401 — 1,973 — 1,973 — $ 31,476 $ 401 $ — $ 31,877 $ 24,528 $ 1,973 $ 5,376 Fair Value Measurements The fair value hierarchy of the Company’s assets that are measured at fair value, by level, is as follows (in thousands): Fair Value Measurements Using Quoted Prices in Active Markets for Identical Assets (Level 1 Inputs) Significant other Observable Inputs (Level 2 Inputs) Unobservable Inputs (Level 3 Inputs) Total September 30, 2015: Money market funds $ 30,332 $ — $ — $ 30,332 Corporate equity securities 1,306 — — 1,306 $ 31,638 $ — $ — $ 31,638 December 31, 2014: Money market funds $ 26,318 $ — $ — $ 26,318 Corporate equity securities 1,973 1,973 $ 28,291 $ — $ — $ 28,291 Investment instruments valued using Level 1 inputs include the Company’s money market securities and certain of the corporate equity securities which were obtained by the Company as part of the Luna litigation settlement. The Company periodically assesses whether significant facts and circumstances have arisen to indicate that an impairment, which is other than temporary, of the fair value of any underlying investment has occurred. There were no transfers between Level 1 and Level 2, or into or out of Level 3, during the three and nine months ended September 30, 2015. The changes in Level 3 liabilities measured at fair value on a recurring basis was as follow (in thousands): Level 3 Input for Nine Months Ended September 30, 2015 (In thousands) Balance at December 31, 2014 $ — Additions at March 11, 2015 (14,776 ) Change in fair value of warrant liability (2,993 ) Reclassification to additional paid-in capital 17,769 Balance at September 30, 2015 $ — Warrant Liability In connection with the issuance of Series A convertible preferred stock on March 11, 2015, the Company also issued Series E Warrants to the participating investors to purchase an aggregate of 5,384,600 shares of common stock with an exercise period of two years from the date of issuance. On the date of issuance, the exercise price for the Series E Warrants was the lesser of $9.75 per share or a 50% premium on the per share trailing volume weighted average share price of the common stock on NASDAQ for the ten trading days ending on dates specified in the form of Series E Warrants filed with the SEC. The Series E Warrants were not exercisable until receipt of stockholder approval to among other things increase the number of authorized shares of common stock of the Company. The proposal relating to such approval was presented and received the stockholder approval at the 2015 Annual Meeting of Stockholders of the Company held on May 12, 2015 (the “Requisite Stockholder Approval”). As a result of the contingency which was deemed outside the Company’s control, such Series E Warrants did not originally meet the criteria for classification as equity under ASC 815. As such, the Company classified the Series E Warrants as current liabilities at fair value upon issuance of $14.8 million . The Company used a third party valuation that utilized the Monte Carlo simulation model to estimate the fair value of the Series A convertible preferred stock and Series E Warrants. The valuation used a simulation of the Company’s periodic stock price, expected volatility of the price, adjusted for conversion price, and the remaining contractual term of the warrants. The Series E Warrants were subject to re-measurement at each balance sheet date, with any change in fair value recognized as warrant expense, a component of other income (expense) reflected within the statement of operations. The Company recorded the change in fair value of $3.0 million in other income (expense) on the condensed consolidated statements of operations for the nine months ended September 30, 2015. Upon receipt of Requisite Stockholder Approval, all criteria for the Series E Warrants to be classified as equity were met. Using the BSM model with an exercise price of $9.75 per share for the Series E Warrants, the Company reclassified the warrant liability of $17.8 million , representing the fair value of the Company’s warrant liability as of the Requisite Stockholder Approval date, to additional paid-in capital. See Note 9 for further information regarding the Company’s 2015 private placement of Series A convertible preferred stock and Series E Warrants. All of the Series E Warrants are currently issued and outstanding as of September 30, 2015. Long-term Debt The fair value of the Company’s long-term debt was estimated to be $34.6 million as of September 30, 2015 and $34.2 million as of December 31, 2014 based on an internal valuation model that utilized the then-current rates available to the Company for debt of a similar term and remaining maturity, which constitute Level 2 inputs under the fair value hierarchy. Considerable judgment is required in interpreting market data to develop estimates of fair value. Accordingly, the fair value estimate presented herein is not necessarily indicative of the amount that the Company or holders of the instruments could realize in a current market exchange. The use of different assumptions and/or estimation methodologies may have a material effect on the estimated fair value. See Note 8 for further information regarding the Company’s long-term debt.</t>
  </si>
  <si>
    <t>Balance Sheet Components</t>
  </si>
  <si>
    <t>Organization, Consolidation and Presentation of Financial Statements [Abstract]</t>
  </si>
  <si>
    <t>Balance Sheet Components Inventories (in thousands) September 30, 2015 December 31, 2014 Raw materials $ 4,652 $ 4,996 Work in process 3,699 4,571 Finished goods 2,679 1,925 Total Inventories $ 11,030 $ 11,492 Property and equipment, net (in thousands) September 30, 2015 December 31, 2014 Furniture and leasehold improvements $ 11,266 $ 11,455 Laboratory equipment 12,121 11,374 Computer equipment and software 2,956 2,911 26,343 25,740 Less: Accumulated depreciation and amortization (23,868 ) (23,412 ) Property and equipment, net $ 2,475 $ 2,328 Accrued liabilities (in thousands) September 30, 2015 December 31, 2014 Accrued salaries, commission, bonus and benefits $ 1,480 $ 2,835 Accrued royalties 378 594 Accrued legal and other professional fees 333 169 Tax accruals 280 274 Clinical related accruals 109 394 Other accrued expenses 351 676 Accrued liabilities $ 2,931 $ 4,942</t>
  </si>
  <si>
    <t>Agreements with Intuitive Surgical</t>
  </si>
  <si>
    <t>Text Block [Abstract]</t>
  </si>
  <si>
    <t>Agreements with Intuitive Surgical In October 2012, the Company signed an updated license agreement with Intuitive Surgical Operations, Inc. and Intuitive Surgical, Inc. (collectively, “Intuitive Surgical”), under which Intuitive Surgical paid the Company a $20.0 million licensing fee, and entered into a stock purchase agreement to buy 529,101 shares of the Company’s common stock for an aggregate purchase price of $10.0 million . The amendment of the license agreement updated the co-exclusive cross license agreement signed by the companies in 2005. Under the terms of the amended agreement, Intuitive Surgical’s co-exclusive rights extended to include intellectual property rights filed or conceived by the Company in the non-vascular space subsequent to the original 2005 agreement through October 26, 2015. The Company retained the right to use its intellectual property for all clinical applications, both vascular and non-vascular. The Company previously concluded that the value associated with patents filed or conceived in the three years subsequent to the amendment was de minimis and therefore the $20.0 million upfront payment for the licensing of intellectual property was recognized in the statement of operations in fiscal year 2012. The $10.0 million associated with the stock purchase agreement was recorded to common stock and additional paid-in capital on the balance sheet in 2012. The term of the intellectual property capture period expired on October 26, 2015. The cross-licenses and royalty obligations remain in effect. The Company has minimum royalty obligations of $0.2 million per year under the terms of its cross license agreement with Intuitive Surgical. For the three months ended September 30, 2015 and 2014, the Company incurred an immaterial amount of cost related to the royalty obligations to Intuitive Surgical. For both the nine months ended September 30, 2015 and 2014, the Company incurred royalty obligations to Intuitive Surgical of $0.2 million .</t>
  </si>
  <si>
    <t>Agreements with Philips</t>
  </si>
  <si>
    <t>Agreements with Philips In February 2011, the Company entered, directly and through a wholly-owned subsidiary, into various agreements with Koninklijke Philips Electronics N.V. (“Philips”) to allow Philips to develop and commercialize the non-robotic applications of the Company’s Fiber Optic Shape Sensing and Localization (“FOSSL”) technology (the “FOSSL Agreement”). Under the terms of the FOSSL Agreement, Philips obtained exclusive right to develop and commercialize the FOSSL technology in the non-robotic vascular, endoluminal and orthopedic fields. Philips also received non-exclusive rights in other non-robotic medical device fields, but not to any multi-degree of freedom robotic applications. Under the terms of the FOSSL Agreement, if Philips did not meet certain specified commercialization obligations, the Company reserved rights to re-acquire the licenses granted to Philips for pre-determined payments, which payments in the aggregate would be greater than the upfront payment amounts received by the Company from Philips in connection with the agreements related to the FOSSL technology. The FOSSL Agreement also contains customary representations, warranties and indemnification provisions by each party. Each party may terminate the agreement for material breach by the other party. Philips also has the right to terminate the agreement and its rights under the agreement if the Company is acquired by a competitor of the relevant business unit of Philips. In February 2011, the Company amended its extended joint development agreement with Philips (the “JDA”), increasing the amount of funding provided by Philips for the development of the Vascular System and potentially extending and increasing certain royalty fees to be paid to Philips based on sales of the Vascular System, subject to caps based on the amounts Philips contributed to the development of the system. Under the amendment, the Company was eligible to receive up to an additional $78.0 million in future payments associated with the successful commercialization by Philips or its collaborators of products containing FOSSL technology. Approximately two-thirds of these potential future payments could arise from Philips’ sublicensing the FOSSL technology and approximately one-third of the potential future payments were based on Philips’ royalty obligations on its sales of products containing the FOSSL technology. The Company would receive less than half of Philips’ proceeds for its sublicensing FOSSL technology if and following Philips entering into an applicable sublicensing transaction. Philips’ FOSSL-related royalty obligations were to be calculated on a consistent annual basis between 2014 and 2020 in any year only to the extent that Philips achieved a substantial number of commercial placements of FOSSL-enabled products in the calendar year. The Company’s royalty obligations under the JDA provided for the payment of royalties to Philips through October 2017 . In August 2015, the Company and Philips entered into an amendment to the FOSSL Agreement and the JDA (the “Amended Agreements”), extinguishing the Company’s rights to re-acquire the licenses in the non-robotic vascular, endoluminal and orthopedic fields in FOSSL technology in exchange for a reduction of all royalties owed or due between the parties of fifty percent (50%) . Under the Amended Agreements, the Company’s royalty obligations to Philips based on sales of the Vascular Systems were reduced by fifty percent (50%) . The Company’s royalty obligations continue through October 2017. Similarly, Philips royalty obligations were also all reduced by fifty percent (50%) , including but not limited to all royalty obligations due under the Amended Agreements that arise from Philips’ sublicensing the FOSSL technology. Under the Amended Agreements, Philips’ FOSSL-related royalty obligations will be calculated on a consistent basis for the royalty period starting with the first calendar year after the first sale by Philips of a FOSSL system and ending with the sixth calendar year after the first sale, but only to the extent that Philips achieves certain number of commercial placements of FOSSL-enabled products during the royalty period. The Amended Agreements contain customary representations, warranties and indemnification provisions by each party. Each party may terminate the agreements for material breach by the other party. Philips also has the right to terminate the agreement and its rights under the agreement if the Company is acquired by a competitor of the relevant business unit of Philips. Under the terms of the Amended Agreements, the Company continues to have no minimum obligation with Philips, and the royalty obligation is based on per unit sales of the Magellan Systems and vascular catheters. For the three months ended September 30, 2015 and 2014, the Company incurred zero and $0.1 million , respectively, of cost related to the royalty obligations to Philips. For the nine months ended September 30, 2015 and 2014, the Company incurred royalty obligations to Philips of $0.7 million and $0.7 million , respectively.</t>
  </si>
  <si>
    <t>Commitments and Contingencies</t>
  </si>
  <si>
    <t>Commitments and Contingencies Disclosure [Abstract]</t>
  </si>
  <si>
    <t>Commitments and Contingencies Operating Lease and Rental Commitments The Company leases its office and laboratory facilities in Mountain View, California under an operating lease which expires in January 2020 , with an option to extend the lease for another five years . The Company also rents office space in London, England under an office rental agreement that ends in April 2016 . As of September 30, 2015, future minimum payments under the lease and rental are as follows (in thousands): Years Ending December 31, Future Minimum Lease Payments 2015 (remainder of year) $ 564 2016 2,202 2017 2,216 2018 2,282 2019 1,759 Total $ 9,023 Rent expense on a straight-line basis was $0.7 million for both the three months ended September 30, 2015 and 2014 and $2.1 million and $2.0 million for the nine months ended September 30, 2015 and 2014, respectively. Other Royalty Obligations The Company has minimum royalty obligations of $100,000 per year under a license agreement with Mitsubishi Electric Research Laboratories, Inc. (“Mitsubishi”), which reduces to $55,000 per year if the license becomes non-exclusive. The royalty obligation expires in 2018 . The Company incurred cost in the amount of $14,000 and $20,000 , respectively, related to the royalty obligations to Mitsubishi for the three months ended September 30, 2015 and 2014. Royalty obligations to Mitsubishi for the nine months ended September 30, 2015 and 2014 were $63,000 and $87,000 , respectively. Indemnification The Company has agreements with each member of its Board of Directors, its President and Chief Executive Officer, its former President and its Interim Chief Financial Officer indemnifying them against liabilities arising from, among other things, actions taken against the Company. To date, the Company has not incurred any material costs as a result of such indemnifications and has not accrued any liabilities related to such obligations in the accompanying financial statements. The Company has agreements with certain customers indemnifying them against liabilities arising from legal actions relating to the customer’s use of intellectual property owned by the Company. To date, the Company has not incurred any material costs as a result of such indemnifications and has not accrued any liabilities related to such obligations in the accompanying financial statements. Legal Proceedings From time to time, the Company is involved in litigation that it believes is of the type common to companies engaged in its line of business, including commercial disputes and employment issues. As of the date of this Quarterly Report on Form 10-Q, the Company was not involved in any pending legal proceedings that it believes could have a material adverse effect on its financial condition, results of operations or cash flows. From time to time, the Company may pursue litigation to assert its legal right and such litigation may be costly and divert the efforts and attention of its management and technical personnel which could adversely affect its business.</t>
  </si>
  <si>
    <t>Long-term Debt</t>
  </si>
  <si>
    <t>Debt Disclosure [Abstract]</t>
  </si>
  <si>
    <t>Long-term Debt White Oak Loan In July 2013, the Company executed a secured term loan agreement with White Oak, as a lender and agent for several lenders. On August 23, 2013, the loan agreement was amended and restated and the loan was funded. The amended loan and security agreement provides for term loan debt financing of $33.0 million with a single principal balloon payment due at maturity on December 30, 2017 . Cash interest accrues at an 11.0% per annum rate and is payable quarterly. Additionally, a 3.0% per annum payment-in-kind accrues quarterly and is accretive to the principal amount owed under the agreement. Substantially all of the proceeds from the loan were used to fully repay and extinguish previous indebtedness. In connection with the loan, the Company incurred costs of approximately $1.5 million , including payments to the lender agent totaling $0.7 million and the placement agent totaling $0.3 million , which in aggregate are accounted for as debt issuance costs and amortized to interest expense over the life of the loan. Under the loan and security agreement, the Company is obligated to pay White Oak certain servicing, administration and monitoring fees of $32,000 annually. The Company may prepay all or a portion of the outstanding principal balance, subject to paying a prepayment fee of 3.5% of the principal amount of the loan prepaid if the prepayment is made on or before the third anniversary of the funding of the loan or 1.0% of the principal amount of the loan prepaid if the prepayment is made after the third anniversary and on or before the fourth anniversary of the funding of the loan. The Company is also required to make mandatory prepayments upon certain events of loss and certain dispositions of the Company’s assets as described in the loan and security agreement. The Company recognized expense of $0.1 million for the amortization of debt issuance costs related to the White Oak loan for each of the three months ended September 30, 2015 and 2014. The Company recognized expense of $0.3 million for the amortization of debt issuance costs related to the White Oak loan for each of the nine months ended September 30, 2015 and 2014. The loan is collateralized by substantially all of the Company’s assets then owned or thereafter acquired, other than its intellectual property, and all proceeds and products thereof. Two of the Company’s wholly-owned subsidiaries, AorTx, Inc. and Hansen Medical International, Inc., have entered into agreements to guarantee the Company’s obligations under the loan and security agreement and have granted first priority security interests in their assets, excluding any of their intellectual property, to secure their guarantee obligations. Under the loan and security agreement, neither the Company nor AorTx, Inc. and Hansen Medical International, Inc. may grant a lien on any intellectual property to third parties. The Company additionally pledged to the lenders shares of each of its direct and indirect subsidiaries as collateral for the loan. Pursuant to the loan and security agreement, the Company is subject to certain affirmative and negative covenants and also to minimum liquidity requirements which require the Company to maintain $15.0 million in liquidity at all times, consisting of at least $13.0 million in cash, cash equivalents and investments, of which $5.0 million is required to be restricted subject to lenders’ control, and $2.0 million in eligible accounts receivable. The loan also limits the Company’s ability to (a) undergo certain change of control events; (b) convey, sell, lease, transfer, assign or otherwise dispose of any of its assets; (c) create, incur, assume, or be liable with respect to certain indebtedness, not including, among other items, subordinated debt; (d) grant liens; (e) pay dividends and make certain other restricted payments; (f) make certain investments; (g) make payments on any subordinated debt; or (h) enter into transactions with any of its affiliates outside of the ordinary course of business, or permit its subsidiaries to do the same. The Company is also required to make mandatory prepayments upon certain events of loss and certain dispositions of its assets described in the loan and security agreement. In the event the Company were to violate any covenants or if White Oak has reason to believe that the Company has violated any covenants, including a significant adverse event clause, and such violations are not cured pursuant to the terms of the loan and security agreement, the Company would be in default under the loan and security agreement, which would entitle lenders to exercise their remedies, including the right to accelerate the debt, upon which the Company may be required to repay all amounts then outstanding under the loan and security agreement. As of September 30, 2015, the Company was in compliance with all financial covenants. Future minimum payments due on the debt as of September 30, 2015 are as follows (in thousands): Years Ending December 31, 2015 (remainder of year) $ 989 2016 4,009 2017 41,781 Total remaining payments 46,779 Less: Amount representing interest (11,946 ) 34,833 Less: Current portion of long-term debt — Long-term debt, net of current portion $ 34,833</t>
  </si>
  <si>
    <t>Convertible Preferred Stock, Common Stock and Warrants</t>
  </si>
  <si>
    <t>Equity [Abstract]</t>
  </si>
  <si>
    <t>Convertible Preferred Stock, Common Stock and Warrants 2015 Private Placement of Redeemable Convertible Preferred Stock and Warrants On March 11, 2015, the Company entered into a securities purchase agreement (“Purchase Agreement”) to sell an aggregate of 53,846 shares of Series A convertible preferred stock at a per share price of $650 . After receipt of Requisite Stockholder Approval on May 12, 2015, the Series A convertible preferred stock converted into 5,509,492 shares of common stock. The conversion ratio was equal to the number obtained by dividing (i) the sum of $650 and the amount of any accrued but unpaid dividends by (ii) $0.65 . The amount of accrued but unpaid dividends included as part of the conversion calculation included an initial rate of 2% (the “first period dividend”) plus an increase of 2% in the second quarter of 2015 (the “second period dividend”) based on the number of days the Series A convertible preferred stock remained outstanding. As a result of the Requisite Stockholder Approval, the first period dividend and second period dividend were the only dividends included in the conversion calculation. On the date of the issuance, the allocated fair value of the common stock was greater than the proceeds received for the Series A convertible preferred stock. As such, the Company accounted for potentially beneficial conversion features under ASC 470-20, Debt with Conversion and Other Options . The Company recorded a deemed dividend charge of $20.2 million for a beneficial conversion feature embedded within the Series A convertible preferred stock, which equals the amount by which the estimated fair value of the common stock issuable upon conversion of the issued Series A convertible preferred stock exceeded the proceeds from such issuance, and a cumulative Series A convertible preferred stock dividend of $0.8 million . The beneficial conversion feature and cumulative dividend were non-cash transactions and reflected below net loss to arrive at net loss allocable to common stockholders. As part of the Purchase Agreement, the Company also issued Series E Warrants to the participating investors to purchase an aggregate of 5,384,600 shares of common stock with an exercise period of two years from the date of issuance. On the issuance date, the exercise price for the Series E Warrants was the lesser of $9.75 per share or a 50% premium on the per share trailing volume-weighted average share price of the common stock on NASDAQ for the ten trading days ending on dates specified in the form of Series E Warrants filed with the SEC. However, certain of the Series E Warrants could not be exercised until the Requisite Stockholder Approval was obtained. As a result of this contingency which was deemed outside the Company’s control as well as the variable number of underlying shares due to the floating exercise price, such Series E Warrants did not meet the criteria for classification as equity under ASC 815. As such, the Company classified the Series E Warrants as current liabilities at fair value upon issuance. The Series E Warrants were subject to re-measurement at each balance sheet date, with any change in fair value recognized as warrant expense, a component of other income (expense) reflected within the statement of operations. The Company used a third party valuation that utilized the Monte Carlo simulation model to estimate the fair value of the Series A convertible preferred stock and Series E Warrants. The valuation used a simulation of the Company’s periodic stock price, expected volatility of the price, adjusted for conversion price, and the remaining contractual term of the Series E Warrants. The fair value of the Series E Warrants was $14.8 million upon issuance. Once the Requisite Stockholder Approval was obtained on May 12, 2015, there was sufficient authorized shares underlying the warrants and the exercise price was fixed at $9.75 per share such that the variable number of shares that could be issued became fixed. As a result, all criteria for classification of the Series E Warrants as equity were met. The Company reclassified the warrant liability amounting to $17.8 million to additional paid-in capital, which equals to the fair value of the Company’s warrant liability on May 12, 2015. The change in fair value of $3.0 million was recorded in other income (expense) on the condensed consolidated statements of operations for the nine months ended September 30, 2015. The Company had incurred and capitalized approximately $0.5 million of costs associated with this offering, which were recorded as an addition to the paid-in capital on the condensed consolidated balance sheets. 2014 Warrant Exchange On July 30, 2014, the Company entered into a definitive agreement (the “Exchange Agreement”) with certain warrant holders to cancel and exchange (the “Exchange”) an aggregate of 1,022,117 of the Company’s outstanding Series B Warrants and an aggregate of 1,022,117 of the Company’s outstanding Series C Warrants. In exchange, the Company issued warrants (the “Exchange Warrants”) to purchase an aggregate of 2,672,837 shares of common stock. The Exchange was completed in August 2014. The Exchange Warrants are comprised of the following two tranches: (a) Series B/C exchange warrants (“Series B/C Exchange Warrants”) exercisable for an aggregate of 2,044,235 shares of common stock, with an exercise price equal to $11.30 per share, the NASDAQ consolidated closing bid price for the common stock on July 29, 2014, the last completed trading day before the Exchange Agreement was executed (the “Closing Bid Price”); and (b) Series D warrants (“Series D Warrants”) exercisable for an aggregate of 628,602 shares of common stock, with an exercise price per share equal to the Closing Bid Price. The Series B/C Exchange Warrants were subject to mandatory exercise within 14 days of issuance and were exercised in August 2014, resulting in gross proceeds to the Company of approximately $23.1 million . The Series D Warrants have an exercise period of five years , and, if fully exercised, would result in additional gross proceeds to the Company of approximately $7.1 million . The Series B Warrants and Series C Warrants previously carried an expiration date of August 2015. The remaining Series B Warrants and Series C Warrants not included in the Exchange will remain outstanding until their exercise or expiration. As a result of a change in the terms and conditions of the Series B and C Warrants, the transaction was treated as a modification of the original award using the accounting guidance in ASC 718-20-35-3; this guidance implies that the entity repurchases the original instrument by issuing a new instrument of equal or greater value, incurring additional incremental value. Incremental cost shall be measured as the excess, if any, of the fair value of the modified award over the fair value of the original award immediately before its terms are modified, measured based on the share price, BSM options pricing model and other pertinent factors at that date. These variables include the Company’s expected stock price volatility over the term of the award, expected term, risk-free interest rate and expected dividend rate. The Company recorded a $2.9 million warrant exchange charge in 2014 based upon the difference between the fair value of the Series B and C Warrants immediately prior to the Exchange and the fair value of the newly issued Series B/C Exchange and Series D Warrants. 2013 Private Placement Transaction On July 30, 2013, the Company entered into a securities purchase agreement to sell an aggregate of 2,845,528 shares of its common stock at a per share price of $12.30 and warrants to purchase an aggregate of 3,414,634 shares of common stock at a per warrant price of $1.25 in a private placement transaction. The warrants were comprised of the following three series: Series A warrants exercisable for an aggregate 1,138,211 shares of common stock, with an exercise price equal to $12.30 per share (the “Series A Warrants”); Series B warrants exercisable for an aggregate 1,138,211 shares of common stock, with an exercise price equal to $15.00 per share (the “Series B Warrants”); and Series C warrants exercisable for an aggregate 1,138,211 shares of common stock, with an exercise price equal to $20.00 per share (the “Series C Warrants”). The Series A Warrants were subject to mandatory exercise subsequent to the receipt of regulatory approval for the new Magellan 6Fr Robotic Catheter in the U.S., which occurred in February 2014. The financing resulted in gross proceeds to the Company of approximately $39.3 million prior to placement fees and offering costs of approximately $2.1 million . At the closing of the private placement financing, the Company entered into an investor rights agreement with the purchasers of the shares and warrants in which the Company agreed to file a registration statement covering resale of the shares (which occurred in November 2013) and the purchasers agreed not to transact in any shares of the Company’s common stock for a one year period following the closing, subject to certain exceptions. In the first quarter of 2014, subsequent to the receipt of regulatory approval for the new Magellan 6Fr Robotic Catheter in the U.S., Series A Warrants for 1.1 million shares of the Company’s common stock were exercised for total proceeds of $14.0 million in accordance with the terms and conditions of a securities purchase agreement dated July 30, 2013. All of the Series A Warrants were mandatorily exercised in the first quarter of 2014 pursuant to the Company’s achievement of a regulatory milestone as set forth in the Series A Warrants.</t>
  </si>
  <si>
    <t>Stock-based Compensation</t>
  </si>
  <si>
    <t>Disclosure of Compensation Related Costs, Share-based Payments [Abstract]</t>
  </si>
  <si>
    <t>Stock-based Compensation On September 22, 2015, the Company effected a reverse stock split of its common stock by a ratio of 1-for-10 (the “ Reverse Split”). As a result of the Reverse Split every ten outstanding shares of common stock became one share of common stock. No fractional shares were issued in connection with the Reverse Split. A stockholder who would otherwise have been entitled to receive a fractional share of common stock received a cash payment equal to the closing sales price of the Company’s common stock on September 22, 2015 as reported on the NASDAQ times the amount of the fractional share. The Reverse Split also changed the number of shares of common stock that the Company is authorized to issue from 300,000,000 to 30,000,000 but did not change the par value of the Company’s common or preferred stock or the number of authorized shares of preferred stock. The Reverse Split resulted in a proportionate adjustment to the per share exercise price and the number of shares of common stock issuable upon the exercise of outstanding warrants and stock options, as well as the number of shares of common stock issuable upon the vesting of restricted stock units. All of the information in these financial statements has been presented to reflect the impact of the 1-for-10 Reverse Split on a retroactive basis. Total stock-based compensation expense consisted of the following (in thousands): Three Months Ended September 30, Nine Months Ended September 30, 2015 2014 2015 2014 Cost of goods sold $ 128 $ 84 $ 302 $ 191 Research and development 345 254 880 656 Selling, general and administrative 630 542 1,693 1,448 Total $ 1,103 $ 880 $ 2,875 $ 2,295 The Company uses the BSM option pricing model to determine the fair value of stock options. The determination of the fair value of stock options on the date of grant is affected by the Company’s stock price as well as assumptions regarding a number of complex and subjective variables. These variables include the Company’s expected stock price volatility over the term of the award, expected term, risk-free interest rate and expected dividend rate. The Company estimates the expected term based on its historical experience of grants, exercise pattern and post-vesting cancellations. The Company considered its historical volatility over the expected term and implied volatility of traded stock options in developing its estimate of volatility. No stock options were granted under the 2006 Equity Incentive Plan for the three months ended September 30, 2015 and 2014. The estimated grant date fair values of the employee stock options under the 2006 Equity Incentive Plan for the nine months ended September 30, 2015 and 2014 were calculated using the following weighted average assumptions: Employee Stock Options: Nine Months Ended 2015 2014 Expected volatility 73 % 73 % Risk-free interest rate 1.3 % 1.2 % Expected term (in years) 4.13 4.26 Expected dividend rate — % — % The estimated fair values of the shares issued under the Company’s Employee Stock Purchase Plan were calculated using the following weighted average assumptions: Employee Stock Purchase Plan: Three and Nine Months Ended 2015 2014 Expected volatility 78 % 106 % Risk-free interest rate 0.07 % 0.10 % Expected term (in years) 0.5 0.5 Expected dividend rate — % — % Stock Option and Equity Incentive Plans The following table summarizes the option activity for the nine month period ended September 30, 2015: Options Outstanding Weighted- Average Exercise Price Weighted- Average Remaining Contractual Term Aggregate Intrinsic Value (In thousands) (In years) (In thousands) Balance at December 31, 2014 919 $ 16.88 7.8 $ — Options granted 91 $ 9.18 Options exercised (1 ) $ 5.23 $ 2 Options cancelled (120 ) $ 35.06 $ 23 Balance at September 30, 2015 889 13.80 7.7 $ — Options vested at September 30, 2015 292 $ 22.41 5.5 $ — Options vested and expected to vest at September 30, 2015 729 $ 14.41 7.5 $ — The total fair value of options that vested in the three months ended September 30, 2015 and 2014 was $0.3 million and $0.4 million , respectively. The total fair value of options that vested in the nine months ended September 30, 2015 and 2014 was $1.1 million and $1.4 million , respectively. As of September 30, 2015, total unamortized stock-based compensation related to unvested stock options was $2.2 million , with a weighted-average remaining recognition period of 2.22 years. The intrinsic value of exercised stock options is calculated based on the difference between the exercise price and the quoted closing market price of the Company’s common stock on the exercise date. The total intrinsic value of stock options exercised in the three months ended September 30, 2015 and 2014 was $0 and immaterial, respectively. The total intrinsic value of stock options exercised in the nine months ended September 30, 2015 and 2014 was $2,000 and $0.6 million , respectively. Restricted stock unit activity for nine month period ended September 30, 2015 is as follows: Restricted Stock Units Outstanding Weighted- Average Fair Value When Awarded (In thousands) Balance at December 31, 2014 84 $ 18.02 Awarded 563 $ 8.99 Vested (24 ) $ 14.50 Cancelled (49 ) $ 11.95 Balance at September 30, 2015 574 $ 9.83 The fair value of restricted stock units is the quoted market price of the Company’s common stock as of the close of the grant date. The total fair value of shares vested pursuant to restricted stock units in the three months ended September 30, 2015 and 2014 was $0.1 million and zero , respectively. The total fair value of shares vested pursuant to restricted stock units in the nine months ended September 30, 2015 and 2014 was $0.3 million and $2.0 million , respectively. As of September 30, 2015, total unamortized stock-based compensation related to unvested restricted stock units was $1.6 million , with a weighted-average remaining recognition period of 2.25 years. For the nine months ended September 30, 2015, the Company has granted 318,721 PSUs to executives and employees in-lieu of cash bonuses with vesting based on the Company’s 2015 corporate goals and department goals over the vesting period of 1 year. Each PSU represents the right to receive one share of the Company’s common stock upon the vesting of such PSU, and is subject to the terms of the Company’s 2006 Equity Incentive Plan. Any PSUs not vesting on a vesting date due to the Company’s corporate goals and department goals for the fiscal year 2015 not meeting the target for such fiscal year established by the Compensation Committee shall be forfeited. The grant date fair value of these awards was $2.9 million . For PSUs, the Company recognizes stock-based compensation expense based on the probable outcome that the performance condition will be achieved. For the three and nine months ended September 30, 2015, the Company recognized stock-based compensation related to PSUs of $0.5 million and $1.2 million, respectively. As of September 30, 2015, 205,250 shares of common stock were available for grant under the 2006 Equity Incentive Plan.</t>
  </si>
  <si>
    <t>Income Taxes</t>
  </si>
  <si>
    <t>Income Tax Disclosure [Abstract]</t>
  </si>
  <si>
    <t>Income Taxes The Company’s tax provision for the nine months ended September 30, 2015 and 2014 was $23,000 and $38,000 , respectively, which primarily consist of foreign taxes. The Company currently has uncertain tax positions in the amount of $4.4 million , none of which would affect the effective tax rate upon realization. The Company currently has a full valuation allowance against its net deferred tax asset which would impact the timing of the effective tax rate benefit should any of these uncertain tax positions be favorably settled in the future.</t>
  </si>
  <si>
    <t>Net Loss Per Share</t>
  </si>
  <si>
    <t>Earnings Per Share [Abstract]</t>
  </si>
  <si>
    <t>Net Loss Per Share The Company computes basic net loss per share by dividing net loss available to common stockholders by the weighted average number of common shares outstanding during the period. The beneficial conversion feature embedded within the Series A convertible preferred stock and a cumulative deemed dividend of $0.8 million are reflected as an adjustment in the calculation of earnings per share. To determine diluted shares, the Company applies the treasury stock method to determine the dilutive effect of outstanding stock option shares, restricted stock units, Employee Stock Purchase Plan shares and warrants. The following table sets forth the computation of basic and diluted net loss per share (in thousands, except per share data): Three Months Ended September 30, Nine Months Ended 2015 2014 2015 2014 Net loss $ (10,227 ) $ (15,594 ) $ (34,667 ) $ (42,329 ) Beneficial conversion feature of Series A convertible preferred stock — — (20,224 ) — Cumulative dividend on Series A convertible preferred stock — — (812 ) — Net loss attributable to common stockholders $ (10,227 ) $ (15,594 ) $ (55,703 ) $ (42,329 ) Weighted average shares used to compute basic and diluted net loss per share 18,879 12,023 16,193 11,192 Basic and diluted net loss per share $ (0.54 ) $ (1.30 ) $ (3.44 ) $ (3.78 ) The following table sets forth potential shares of common stock equivalents that are not included in the calculation of diluted net loss per common share due to the anti-dilutive affect they would have for each period presented (in thousands): September 30, 2015 2014 Stock options outstanding 889 546 Unvested restricted stock units 574 74 Estimated shares issuable under the employee stock purchase plan 63 29 Warrants 6,079 927</t>
  </si>
  <si>
    <t>Accumulated Other Comprehensive Income (Loss) The component of accumulated other comprehensive income (loss), net of tax for the three and nine months ended September 30, 2015 and 2014 are as follows (in thousands): Unrealized Gain (Losses) on Securities Foreign Currency Translation Gain (Losses) Total Three Months Ended September 30, 2015: Beginning balance $ (152 ) $ (171 ) $ (323 ) Net current-period other comprehensive gain (loss) (114 ) 32 (82 ) Ending balance $ (266 ) $ (139 ) $ (405 ) Three Months Ended September 30, 2014: Beginning balance $ 331 $ 6 $ 337 Net current-period other comprehensive gain (loss) 15 (29 ) (14 ) Ending balance $ 346 $ (23 ) $ 323 Unrealized Gain (Losses) on Securities Foreign Currency Translation Gain (Losses) Total Nine Months Ended September 30, 2015: Beginning balance $ 392 $ (87 ) $ 305 Net current-period other comprehensive loss (658 ) (52 ) (710 ) Ending balance $ (266 ) $ (139 ) $ (405 ) Nine Months Ended September 30, 2014: Beginning balance $ 373 $ (13 ) $ 360 Net current-period other comprehensive loss (27 ) (10 ) (37 ) Ending balance $ 346 $ (23 ) $ 323</t>
  </si>
  <si>
    <t>Segment Information</t>
  </si>
  <si>
    <t>Segment Reporting [Abstract]</t>
  </si>
  <si>
    <t>Segment Information The Company operates its business in one operating segment: the development and marketing of medical devices. The Company’s chief operating decision maker is its Chief Executive Officer who reviews the financial information presented on a consolidated basis for the purpose of making operating decisions and assessing financial performance. The Company’s medical robotics systems are developed and marketed to a broad base of hospitals and distributors in the United States and internationally. The Company considers all such sales to be part of a single operating segment. Information regarding total revenue is as follows (in thousands): Three Months Ended September 30, Nine Months Ended September 30, 2015 2014 2015 2014 Revenues: United States $ 1,588 $ 1,833 $ 5,186 $ 6,504 International 1,595 2,044 6,883 7,959 Total $ 3,183 $ 3,877 $ 12,069 $ 14,463 Revenues are attributed to countries based on the location of the customer. Revenues in the United States, Italy and Belgium each accounted for 10% or more of total revenues for the three months ended September 30, 2015 at 50% , 17% and 12% , respectively. Revenues in the United States, China and Italy each accounted for 10% or more of total revenues for the nine months ended September 30, 2015 at 43% , 11% and 10% , respectively. Revenues in the United States and Japan each accounted for 10% or more of total revenues for the three months ended September 30, 2014 at 47% and 19% , respectively. Revenues in the United States and Japan each accounted for 10% or more of total revenues for the nine months ended September 30, 2014 at 45% and 18% , respectively. The majority of the Company’s long-lived assets are located in the United States.</t>
  </si>
  <si>
    <t>Subsequent Event</t>
  </si>
  <si>
    <t>Subsequent Events [Abstract]</t>
  </si>
  <si>
    <t>Subsequent Event In November 2015, the Company announced that it was initiating a restructuring plan (the “Plan”) to reduce non-R&amp;D related headcount, which includes the consolidation of back-office operations and office relocation. The Plan is expected to improve cash flow in the short-term and to allow for further investment in new technology and new markets. When fully implemented, the Plan is expected to generate cost savings and reduce the amount of revenue required to reach a break-even point for the Company.</t>
  </si>
  <si>
    <t>Summary of Significant Accounting Policies (Policies)</t>
  </si>
  <si>
    <t>Basis of Presentation</t>
  </si>
  <si>
    <t>Basis of Presentation The accompanying unaudited condensed consolidated financial statements (the “condensed consolidated financial statements”) have been prepared in accordance with generally accepted accounting principles in the United States of America (“GAAP”) for interim financial information and therefore do not contain all of the information and footnotes required by GAAP and the rules and regulations of the Securities and Exchange Commission (the “SEC”) for annual financial statements. The Company’s fiscal year ends on December 31. The condensed consolidated balance sheet as of December 31, 2014 was derived from audited financial statements. In the opinion of the Company’s management, these unaudited financial statements include all adjustments, which are of a normal recurring nature, necessary for a fair presentation. Interim results are not necessarily indicative of results for a full year or any other interim period. The information included in this Quarterly Report on Form 10-Q should be read in conjunction with the Company’s Annual Report on Form 10-K for the year ended December 31, 2014 as filed with the SEC. The accompanying condensed consolidated financial statements include the accounts of the Company and its wholly-owned subsidiaries. All significant intercompany balances and transactions have been eliminated in consolidation.</t>
  </si>
  <si>
    <t>Reclassification of Prior Period Balances</t>
  </si>
  <si>
    <t>Reclassification of Prior Period Balances Certain reclassifications have been made to prior period amounts to conform to the current period presentation.</t>
  </si>
  <si>
    <t>Use of Estimates</t>
  </si>
  <si>
    <t>Use of Estimates The preparation of financial statements in conformity with GAAP requires management to make estimates and assumptions that affect the amounts reported in the financial statements and accompanying notes. Significant estimates relate to the recognition of revenue, the evaluation of customer credit risk, the valuation of investments, inventory valuations, the determination of impairment of assets, stock-based compensation, loss contingencies, the valuation of warrants, and deferred tax assets, among others. Actual results may differ from those estimates.</t>
  </si>
  <si>
    <t>Revenue Recognition</t>
  </si>
  <si>
    <t>Revenue Recognition The Company’s revenues are primarily derived from the sale of the Sensei System and the Magellan System and the associated catheters as well as the sale of customer service contracts, which include post-contract customer support (“PCS”). The Company sells its products directly to customers as well as through distributors. Under the Company’s revenue recognition policy, revenues are recognized when persuasive evidence of an arrangement exists, title and risk of loss has passed, delivery to the customer has occurred or the services have been fully rendered, the sales price is fixed or determinable and collectability is reasonably assured. • Persuasive Evidence of an Arrangement . Persuasive evidence of an arrangement for sales of systems is generally determined by a sales contract signed and dated by both the customer and the Company, including approved terms and conditions, or the receipt of an approved purchase order. Evidence of an arrangement for the sale of disposable products is determined through an approved purchase order from the customer. Evidence of an arrangement for the sale of customer service is determined through either a signed sales contract or an approved purchase order from the customer. Sales to customers are generally not subject to any performance, cancellation, termination or return rights. • Delivery . • Systems and Disposable Products. Typically, ownership of systems, catheters and other disposable products passes to customers upon shipment, at which time delivery is deemed to be complete. • Customer Service Revenue. The Company recognizes customer service revenue from the sale of its PCS contracts which include planned and corrective maintenance services, software updates, bug fixes, and warranties. Revenue from customer services, whether sold individually or as a separate unit of accounting in a multi-element arrangement, is deferred and amortized over the service period, which is typically one year. • Multiple-element Arrangements. It is common for the sale of Sensei and Magellan Systems to include multiple elements which have standalone value and qualify as separate units of accounting. These elements commonly include the sale of the system and a product maintenance plan, in addition to installation of the system and initial training. Less commonly, these elements may include the sale of certain disposable products or other elements. For multiple-element arrangements revenue is allocated to each element based on their relative selling prices. Relative selling prices are based first on vendor specified objective evidence (“VSOE”), then on third-party evidence of selling price (“TPE”) when VSOE does not exist, and then on management’s best estimate of the selling price (“ESP”) when VSOE and TPE do not exist. Because the Company has neither VSOE nor TPE for its system, the allocation of revenue is based on ESP for the systems sold. The objective of ESP is to determine the price at which the Company would transact a sale, had the product been sold on a stand-alone basis. The Company determines ESP for its systems by considering multiple factors, including, but not limited to, features and functionality of the system, geographies, type of customer, and market conditions. The Company regularly reviews ESP and maintains internal controls over the establishment and updates of these estimates. • Sales Price Fixed or Determinable. The Company assesses whether the sales price is fixed or determinable at the time of the transaction. Sales prices are documented in the executed sales contract or purchase order received prior to shipment. The Company’s standard terms do not allow for contingencies, such as trial or evaluation periods, refundable orders, or extended payment terms or payments contingent upon the customer obtaining financing or other contingencies which would impact the customer’s obligation. In situations where these or other contingencies are included, all related revenue is deferred until the contingency is resolved. The Company also ships under a limited commercial evaluation program to allow certain strategic accounts to install and utilize systems for a limited trial period of three to six months while the purchase opportunity is being evaluated by the hospital. Systems under this program remain the property of the Company and are recorded in inventory and a sale only occurs upon the issuance of a purchase order from the customer. • Collectability. The Company assesses whether collection is reasonably assured based on a number of factors, including the customer’s past transaction history and credit worthiness. If collection of the sales price is not deemed reasonably assured, the revenue is deferred and recognized at the time collection becomes reasonably assured, which is usually upon receipt of cash. The Company’s sales contracts generally do not allow the customer the right of cancellation, refund or return, except as provided under the Company’s standard warranty. If such rights were allowed, all related revenues would be deferred until such rights expired. Significant management judgments and estimates are made in connection with the determination of revenue to be recognized and the period in which it is recognized. If different judgments and estimates were utilized, the amount of revenue to be recognized and the period in which it is recognized could differ materially from the amounts reported.</t>
  </si>
  <si>
    <t>Concentration of Credit Risk and Other Risks and Uncertainties</t>
  </si>
  <si>
    <t>Concentration of Credit Risk and Other Risks and Uncertainties Financial instruments that potentially subject the Company to significant concentrations of credit risk consist primarily of cash and cash equivalents, short-term investm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 had two customers who constituted 26% and 17% , respectively, of the Company’s accounts receivable at September 30, 2015. The Company had four customers who constituted 26% , 14% , 12% and 12% , respectively, of the Company’s net accounts receivable at December 31, 2014. As of September 30, 2015, the Company has not experienced any significant losses on its accounts receivable. Two customers accounted for 17% and 13% , respectively, of total revenues during the three months ended September 30, 2015. Three customers accounted for 19% , 14% and 11% , respectively, of total revenues during the three months ended September 30, 2014. Three customers, all accounted for 10% of total revenues during the nine months ended September 30, 2015. One customer accounted for 18% of total revenues during the nine months ended September 30, 2014. Most of the products developed by the Company require clearance from the U.S. Food and Drug Administration (“FDA”) or corresponding approval by foreign regulatory agencies prior to commercial sales. These clearances and approvals are required for both the Sensei and Magellan Systems and all related catheters and accessories: Sensei: The Company received CE Mark approval to market its Sensei System in Europe in the fourth quarter of 2006 and received CE Mark approval to market its Artisan ® Control Catheter in Europe in May 2007. The Company received FDA clearance for the marketing of its Sensei System and Artisan catheters for manipulation, positioning and control of certain mapping catheters during electrophysiology (“EP”) procedures in the United States in May 2007. Magellan: At the current time the Company has received clearance and approval for the Magellan System and the Magellan 6Fr, 9Fr and 10Fr Robotic Catheters and related accessories in various territories. The Company received CE Mark approval for its Magellan System in July 2011 and received CE Mark approval for the Magellan 9Fr Robotic Catheter and related accessories in October 2011. The Magellan 6Fr Robotic Catheter received CE Mark approval in October 2014, while the Magellan 10Fr Robotic Catheter received CE Mark approval in April 2015. The Company received FDA clearance for marketing its Magellan System, including the Magellan 9Fr Robotic Catheter and accessories in June 2012, the Magellan 6Fr Robotic Catheter in February 2014, and the Magellan 10Fr Robotic Catheter in July 2015. The FDA clearances and CE Mark approvals enable the company to initiate use of all Magellan Systems and catheters with its customers in the United States, the European Union and certain other geographies. However, there can be no assurance that current products or any new products the Company develops in the future will receive the clearances or approvals necessary to allow the Company to market those products in certain desirable markets. If the Company is denied clearance or approvals or clearance or approvals are delayed, it could have a material adverse impact on the Company.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and have asserted in the past, that the Company’s products or the use of the Company’s products are covered by United States or foreign patents held by them. This risk is heightened due to the numerous issued and pending patents relating to the use of catheter-based procedures in the medical technology field.</t>
  </si>
  <si>
    <t>Fair Value Measurements</t>
  </si>
  <si>
    <t>Fair Value Measurements GAAP defines fair value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uthoritative guidance establishes a three-tier value hierarchy, which prioritizes the inputs used in measuring fair value as follows: • Level 1 Inputs Quoted prices (unadjusted) in active markets for identical assets or liabilities. • Level 2 Inputs Inputs other than quoted prices in active markets that are observable either directly or indirectly. • Level 3 Inputs Unobservable inputs in which there is little or no market data, which require the Company to develop its own assumptions. This hierarchy requires the use of observable market data when available and to minimize the use of unobservable inputs when determining fair value.</t>
  </si>
  <si>
    <t>Beneficial conversion feature</t>
  </si>
  <si>
    <t>Beneficial Conversion Feature In accordance with Financial Accounting Standards Board (“FASB”) Accounting Standard Codification (“ASC”) 470-20, Debt with Conversion and Other Options , the Company records a beneficial conversion feature (“BCF”) related to the issuance of convertible instruments that have conversion features at fixed rates that are in the-money when issued in the second quarter of 2015. The BCF present in a convertible instrument is recognized separately at issuance by allocating a portion of the proceeds equal to the intrinsic value of that feature to additional paid-in-capital. The BCF is calculated at the commitment date as the difference between the conversion price and the fair value of the Company’s common stock into which the security is convertible, multiplied by the number of shares into which the security is convertible (intrinsic value). The amount of the discount assigned to the beneficial conversion feature is limited to the amount of the proceeds allocated to the convertible instrument.</t>
  </si>
  <si>
    <t>Stock-based Compensation The Company accounts for share-based compensation plan in accordance with the provisions of FASB ASC No. 718-10-30, Stock Compensation Initial Measurement, which requires the measurement and recognition of compensation expense for all stock-based awards made to employees and directors including employee stock options, restricted stock units (“RSUs”), performance stock units (“PSUs”) and employee stock purchases under our Employee Stock Purchase Plan (“ESPP”) based on estimated fair values and recognizes stock-based compensation expense, net of estimated forfeitures, on a ratable basis over the requisite service period. The Company estimates the fair value of stock options granted using the Black-Scholes-Merton (“BSM”) option valuation model. The BSM option valuation model determines the fair value of stock-based awards using the following assumptions • Expected Volatility . The Company’s estimate of volatility is based on the historical volatilities of its stock price. • Expected Term . The Company estimates the expected term based on its historical settlement experience related to vesting and contractual terms while giving consideration to awards that have life cycles less than the contractual terms and vesting schedules in accordance with authoritative guidance. • Risk-Free Interest Rate. The risk-free interest rate that the Company uses in the BSM option valuation model is the implied yield in effect at the time of option grant based on U.S. Treasury zero-coupon issues with a remaining term equivalent to the expected term of the option grants. For ESPP grants, the Company uses the 6-month Constant Maturity Treasury rate. • Dividend Yield. The Company has never paid any cash dividends on its common stock and it does not anticipate paying any cash dividends in the foreseeable future. Consequently, the Company uses a dividend yield of zero in the BSM option valuation model. The Company measures the fair value of RSUs and PSUs using the closing stock price of a share of the Company’s common stock on the grant date. In addition, the Company also estimates a forfeiture rate for its stock options and RSUs. The Company estimates its forfeiture rate based on an analysis of its actual forfeitures based on actual forfeiture experience, analysis of employee turnover behavior and other factors. The impact from any forfeiture rate adjustment would be recognized in full in the period of adjustment and, if the actual number of future forfeitures differs from its estimates, the Company might be required to record adjustments to its stock-based compensation in future periods. For PSUs, the Company recognizes stock-based compensation expense based on the probable outcome that the performance condition will be achieved.</t>
  </si>
  <si>
    <t>Recent Accounting Pronouncements</t>
  </si>
  <si>
    <t>Recent Accounting Pronouncements In May 2014, the FASB issued Accounting Standards Update (“ASU”) 2014-09, Revenue from Contracts with Customers (Topic 606), which supersedes the revenue recognition requirements in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originally effective for annual reporting periods beginning after December 15, 2016, including interim periods within those fiscal years. Early adoption is not permitted. In August 2015, the FASB issued ASU 2015-14 which deferred the effective date of the previously issued guidance ASU 2014-09 by one year for public business entities. The Company is currently assessing the impact of the adoption of ASU 2014-09 on its consolidated financial statements. In August 2014, the FASB issued ASU 2014-15, Presentation of Financial Statements—Going Concern (Subtopic 205-40 ): Disclosure of Uncertainties about an Entity’s Ability to Continue as a Going Concern . The ASU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beginning thereafter, with early adoption permitted. The Company has been assessing the going concern issue since 2010 on an interim and annual basis and is currently assessing whether this new guidance will have an impact on the Company’s consolidated financial statements or footnotes. In January 2015, the FASB issued ASU 2015-01, Simplifying Income Statement Presentation by Eliminating the Concept of Extraordinary Items. This ASU eliminates from GAAP the concept of extraordinary items, and is effective for annual periods beginning after December 15, 2015, with early adoption permitted. The change primarily involves presentation and disclosure and, therefore, is not expected to have a material impact on the Company’s financial condition, results of operations or cash flows. In April 2015, the FASB issued ASU 2015-03, Interest—Imputation of Interest (Subtopic 835-30): Simplifying the Presentation of Debt Issuance Cost , which changes the presentation of debt issuance costs in financial statements. Under the ASU, an entity presents costs in the balance sheet as a direct deduction from the related debt liability rather than as an asset. Amortization of the costs is reported as interest expense. Under current guidance, an entity reports debt issuance costs in the balance sheet as deferred charges (i.e. as an asset). For public companies, the ASU is effective for fiscal years beginning after December 15, 2015, and interim periods within those fiscal years, with early adoption permitted. Entities would apply the new guidance retrospectively to all prior periods. The Company is currently assessing the impact of the adoption of ASU 2015-03 on its consolidated financial statements. In July 2015, the FASB issued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doption is permitted and should be applied prospectively. The Company does not expect the adoption of this accounting standard update to impact its consolidated financial statements.</t>
  </si>
  <si>
    <t>Fair Value of Assets and Liabilities (Tables)</t>
  </si>
  <si>
    <t>Amortized Cost and Fair Value of Assets, with Gross Unrealized Gains and Losses</t>
  </si>
  <si>
    <t>The amortized cost and fair value of assets, along with gross unrealized gains and losses, were as follows (in thousands): Cash, Cash Equivalents, Short-term Investments and Restricted Cash Balance Sheet Classification Amortized Cost Gross Unrealized Gains Gross Unrealized Losses Fair Value Cash and cash Equivalents Short-term Investments Restricted Cash September 30, 2015: Cash $ 3,918 $ — $ — $ 3,918 $ 3,918 $ — $ — Money market funds 30,332 — — 30,332 24,964 — 5,368 Corporate equity securities 1,572 — (266 ) 1,306 — 1,306 — $ 35,822 $ — $ (266 ) $ 35,556 $ 28,882 $ 1,306 $ 5,368 December 31, 2014: Cash $ 3,586 $ — $ — $ 3,586 $ 3,586 $ — $ — Money market funds 26,318 — — 26,318 20,942 — 5,376 Corporate equity securities 1,572 401 — 1,973 — 1,973 — $ 31,476 $ 401 $ — $ 31,877 $ 24,528 $ 1,973 $ 5,376</t>
  </si>
  <si>
    <t>Fair Value Hierarchy of Company's Assets</t>
  </si>
  <si>
    <t>The fair value hierarchy of the Company’s assets that are measured at fair value, by level, is as follows (in thousands): Fair Value Measurements Using Quoted Prices in Active Markets for Identical Assets (Level 1 Inputs) Significant other Observable Inputs (Level 2 Inputs) Unobservable Inputs (Level 3 Inputs) Total September 30, 2015: Money market funds $ 30,332 $ — $ — $ 30,332 Corporate equity securities 1,306 — — 1,306 $ 31,638 $ — $ — $ 31,638 December 31, 2014: Money market funds $ 26,318 $ — $ — $ 26,318 Corporate equity securities 1,973 1,973 $ 28,291 $ — $ — $ 28,291</t>
  </si>
  <si>
    <t>Changes in Level 3 Liabilities Measured at Fair value on a Recurring Basis</t>
  </si>
  <si>
    <t>The changes in Level 3 liabilities measured at fair value on a recurring basis was as follow (in thousands): Level 3 Input for Nine Months Ended September 30, 2015 (In thousands) Balance at December 31, 2014 $ — Additions at March 11, 2015 (14,776 ) Change in fair value of warrant liability (2,993 ) Reclassification to additional paid-in capital 17,769 Balance at September 30, 2015 $ —</t>
  </si>
  <si>
    <t>Balance Sheet Components (Tables)</t>
  </si>
  <si>
    <t>Components of inventories, Net</t>
  </si>
  <si>
    <t>Inventories (in thousands) September 30, 2015 December 31, 2014 Raw materials $ 4,652 $ 4,996 Work in process 3,699 4,571 Finished goods 2,679 1,925 Total Inventories $ 11,030 $ 11,492</t>
  </si>
  <si>
    <t>Property and equipment, net (in thousands) September 30, 2015 December 31, 2014 Furniture and leasehold improvements $ 11,266 $ 11,455 Laboratory equipment 12,121 11,374 Computer equipment and software 2,956 2,911 26,343 25,740 Less: Accumulated depreciation and amortization (23,868 ) (23,412 ) Property and equipment, net $ 2,475 $ 2,328</t>
  </si>
  <si>
    <t>Accrued liabilities (in thousands) September 30, 2015 December 31, 2014 Accrued salaries, commission, bonus and benefits $ 1,480 $ 2,835 Accrued royalties 378 594 Accrued legal and other professional fees 333 169 Tax accruals 280 274 Clinical related accruals 109 394 Other accrued expenses 351 676 Accrued liabilities $ 2,931 $ 4,942</t>
  </si>
  <si>
    <t>Commitments and Contingencies (Tables)</t>
  </si>
  <si>
    <t>Future Minimum Payments under Operating Leases</t>
  </si>
  <si>
    <t>As of September 30, 2015, future minimum payments under the lease and rental are as follows (in thousands): Years Ending December 31, Future Minimum Lease Payments 2015 (remainder of year) $ 564 2016 2,202 2017 2,216 2018 2,282 2019 1,759 Total $ 9,023</t>
  </si>
  <si>
    <t>Long-term Debt (Tables)</t>
  </si>
  <si>
    <t>Future Annual Payments Due on Amounts Outstanding</t>
  </si>
  <si>
    <t>Future minimum payments due on the debt as of September 30, 2015 are as follows (in thousands): Years Ending December 31, 2015 (remainder of year) $ 989 2016 4,009 2017 41,781 Total remaining payments 46,779 Less: Amount representing interest (11,946 ) 34,833 Less: Current portion of long-term debt — Long-term debt, net of current portion $ 34,833</t>
  </si>
  <si>
    <t>Stock-based Compensation (Tables)</t>
  </si>
  <si>
    <t>Total Stock-based Compensation</t>
  </si>
  <si>
    <t>Total stock-based compensation expense consisted of the following (in thousands): Three Months Ended September 30, Nine Months Ended September 30, 2015 2014 2015 2014 Cost of goods sold $ 128 $ 84 $ 302 $ 191 Research and development 345 254 880 656 Selling, general and administrative 630 542 1,693 1,448 Total $ 1,103 $ 880 $ 2,875 $ 2,295</t>
  </si>
  <si>
    <t>Weighted Average Assumptions Used to Estimate Grant Date Fair Values of Stock Options</t>
  </si>
  <si>
    <t>The estimated grant date fair values of the employee stock options under the 2006 Equity Incentive Plan for the nine months ended September 30, 2015 and 2014 were calculated using the following weighted average assumptions: Employee Stock Options: Nine Months Ended 2015 2014 Expected volatility 73 % 73 % Risk-free interest rate 1.3 % 1.2 % Expected term (in years) 4.13 4.26 Expected dividend rate — % — %</t>
  </si>
  <si>
    <t>Weighted Average Assumptions Used to Estimate Grant Date Fair Values of Shares Issued Under the ESPP</t>
  </si>
  <si>
    <t>The estimated fair values of the shares issued under the Company’s Employee Stock Purchase Plan were calculated using the following weighted average assumptions: Employee Stock Purchase Plan: Three and Nine Months Ended 2015 2014 Expected volatility 78 % 106 % Risk-free interest rate 0.07 % 0.10 % Expected term (in years) 0.5 0.5 Expected dividend rate — % — %</t>
  </si>
  <si>
    <t>Summary of Option Activity</t>
  </si>
  <si>
    <t>The following table summarizes the option activity for the nine month period ended September 30, 2015: Options Outstanding Weighted- Average Exercise Price Weighted- Average Remaining Contractual Term Aggregate Intrinsic Value (In thousands) (In years) (In thousands) Balance at December 31, 2014 919 $ 16.88 7.8 $ — Options granted 91 $ 9.18 Options exercised (1 ) $ 5.23 $ 2 Options cancelled (120 ) $ 35.06 $ 23 Balance at September 30, 2015 889 13.80 7.7 $ — Options vested at September 30, 2015 292 $ 22.41 5.5 $ — Options vested and expected to vest at September 30, 2015 729 $ 14.41 7.5 $ —</t>
  </si>
  <si>
    <t>Summary of Restricted Stock Unit Activity</t>
  </si>
  <si>
    <t>Restricted stock unit activity for nine month period ended September 30, 2015 is as follows: Restricted Stock Units Outstanding Weighted- Average Fair Value When Awarded (In thousands) Balance at December 31, 2014 84 $ 18.02 Awarded 563 $ 8.99 Vested (24 ) $ 14.50 Cancelled (49 ) $ 11.95 Balance at September 30, 2015 574 $ 9.83</t>
  </si>
  <si>
    <t>Net Loss Per Share (Tables)</t>
  </si>
  <si>
    <t>Computation of Basic and Diluted Net Income (Loss) Per Share</t>
  </si>
  <si>
    <t>The following table sets forth the computation of basic and diluted net loss per share (in thousands, except per share data): Three Months Ended September 30, Nine Months Ended 2015 2014 2015 2014 Net loss $ (10,227 ) $ (15,594 ) $ (34,667 ) $ (42,329 ) Beneficial conversion feature of Series A convertible preferred stock — — (20,224 ) — Cumulative dividend on Series A convertible preferred stock — — (812 ) — Net loss attributable to common stockholders $ (10,227 ) $ (15,594 ) $ (55,703 ) $ (42,329 ) Weighted average shares used to compute basic and diluted net loss per share 18,879 12,023 16,193 11,192 Basic and diluted net loss per share $ (0.54 ) $ (1.30 ) $ (3.44 ) $ (3.78 )</t>
  </si>
  <si>
    <t>Common Stock Equivalents that are Not Included In the Calculation of Diluted Net Loss Per Common Share</t>
  </si>
  <si>
    <t>The following table sets forth potential shares of common stock equivalents that are not included in the calculation of diluted net loss per common share due to the anti-dilutive affect they would have for each period presented (in thousands): September 30, 2015 2014 Stock options outstanding 889 546 Unvested restricted stock units 574 74 Estimated shares issuable under the employee stock purchase plan 63 29 Warrants 6,079 927</t>
  </si>
  <si>
    <t>Accumulated Other Comprehensive Income (Loss) (Tables)</t>
  </si>
  <si>
    <t>Component of Accumulated Other Comprehensive Income (Loss), Net of Tax</t>
  </si>
  <si>
    <t>The component of accumulated other comprehensive income (loss), net of tax for the three and nine months ended September 30, 2015 and 2014 are as follows (in thousands): Unrealized Gain (Losses) on Securities Foreign Currency Translation Gain (Losses) Total Three Months Ended September 30, 2015: Beginning balance $ (152 ) $ (171 ) $ (323 ) Net current-period other comprehensive gain (loss) (114 ) 32 (82 ) Ending balance $ (266 ) $ (139 ) $ (405 ) Three Months Ended September 30, 2014: Beginning balance $ 331 $ 6 $ 337 Net current-period other comprehensive gain (loss) 15 (29 ) (14 ) Ending balance $ 346 $ (23 ) $ 323 Unrealized Gain (Losses) on Securities Foreign Currency Translation Gain (Losses) Total Nine Months Ended September 30, 2015: Beginning balance $ 392 $ (87 ) $ 305 Net current-period other comprehensive loss (658 ) (52 ) (710 ) Ending balance $ (266 ) $ (139 ) $ (405 ) Nine Months Ended September 30, 2014: Beginning balance $ 373 $ (13 ) $ 360 Net current-period other comprehensive loss (27 ) (10 ) (37 ) Ending balance $ 346 $ (23 ) $ 323</t>
  </si>
  <si>
    <t>Segment Information (Tables)</t>
  </si>
  <si>
    <t>Information Regarding Total Revenue</t>
  </si>
  <si>
    <t>Information regarding total revenue is as follows (in thousands): Three Months Ended September 30, Nine Months Ended September 30, 2015 2014 2015 2014 Revenues: United States $ 1,588 $ 1,833 $ 5,186 $ 6,504 International 1,595 2,044 6,883 7,959 Total $ 3,183 $ 3,877 $ 12,069 $ 14,463</t>
  </si>
  <si>
    <t>The Company - Additional Information (Detail) - USD ($)</t>
  </si>
  <si>
    <t>Mar. 11, 2015</t>
  </si>
  <si>
    <t>Aug. 23, 2013</t>
  </si>
  <si>
    <t>Description of Business [Line Items]</t>
  </si>
  <si>
    <t>Accumulated net profit or loss from inception</t>
  </si>
  <si>
    <t>Gross proceed from sale of convertible preferred stock and related issuance of warrants</t>
  </si>
  <si>
    <t>Cash, cash equivalents, short-term investments and restricted cash</t>
  </si>
  <si>
    <t>White Oak Loan Agreement</t>
  </si>
  <si>
    <t>Minimum liquidity requirement amount</t>
  </si>
  <si>
    <t>White Oak Loan Agreement | Cash, Cash Equivalents and Investments</t>
  </si>
  <si>
    <t>White Oak Loan Agreement | Accounts Receivable</t>
  </si>
  <si>
    <t>Summary of Significant Accounting Policies - Additional Information (Detail)</t>
  </si>
  <si>
    <t>Sep. 22, 2015shares</t>
  </si>
  <si>
    <t>May. 12, 2015</t>
  </si>
  <si>
    <t>Sep. 30, 2015Customershares</t>
  </si>
  <si>
    <t>Sep. 30, 2014Customer</t>
  </si>
  <si>
    <t>Sep. 30, 2015EntityCustomershares</t>
  </si>
  <si>
    <t>Dec. 31, 2014Customershares</t>
  </si>
  <si>
    <t>Sep. 21, 2015shares</t>
  </si>
  <si>
    <t>Summary Of Significant Accounting Policies [Line Items]</t>
  </si>
  <si>
    <t>Proposed reverse stock split conversion ratio 1</t>
  </si>
  <si>
    <t>Proposed reverse stock split conversion ratio 2</t>
  </si>
  <si>
    <t>Proposed reverse stock split conversion ratio 3</t>
  </si>
  <si>
    <t>Reverse stock split conversion ratio</t>
  </si>
  <si>
    <t>Common stock, shares authorized | shares</t>
  </si>
  <si>
    <t>Deferred and amortized service period</t>
  </si>
  <si>
    <t>1 year</t>
  </si>
  <si>
    <t>Number of financial institutions in which cash deposited | Entity</t>
  </si>
  <si>
    <t>Customer concentration risk | Accounts Receivable</t>
  </si>
  <si>
    <t>Number of major customers</t>
  </si>
  <si>
    <t>Customer concentration risk | Accounts Receivable | Customer 1</t>
  </si>
  <si>
    <t>Concentration risk, percentage</t>
  </si>
  <si>
    <t>26.00%</t>
  </si>
  <si>
    <t>Customer concentration risk | Accounts Receivable | Customer 2</t>
  </si>
  <si>
    <t>17.00%</t>
  </si>
  <si>
    <t>14.00%</t>
  </si>
  <si>
    <t>Customer concentration risk | Accounts Receivable | Customer 3</t>
  </si>
  <si>
    <t>12.00%</t>
  </si>
  <si>
    <t>Customer concentration risk | Accounts Receivable | Customer 4</t>
  </si>
  <si>
    <t>Customer concentration risk | Sales</t>
  </si>
  <si>
    <t>Customer concentration risk | Sales | Customer 1</t>
  </si>
  <si>
    <t>19.00%</t>
  </si>
  <si>
    <t>10.00%</t>
  </si>
  <si>
    <t>18.00%</t>
  </si>
  <si>
    <t>Customer concentration risk | Sales | Customer 2</t>
  </si>
  <si>
    <t>13.00%</t>
  </si>
  <si>
    <t>Customer concentration risk | Sales | Customer 3</t>
  </si>
  <si>
    <t>11.00%</t>
  </si>
  <si>
    <t>Fair Value of Assets and Liabilities Amortized Cost and Fair Value of Assets, with Gross Unrealized Gains and Losses (Detail) - USD ($) $ in Thousands</t>
  </si>
  <si>
    <t>Dec. 31, 2013</t>
  </si>
  <si>
    <t>Cash Cash Equivalents And Short Term Investments [Line Items]</t>
  </si>
  <si>
    <t>Amortized Cost</t>
  </si>
  <si>
    <t>Gross unrealized gains</t>
  </si>
  <si>
    <t>Gross unrealized losses</t>
  </si>
  <si>
    <t>Fair Value</t>
  </si>
  <si>
    <t>Cash</t>
  </si>
  <si>
    <t>Money Market Funds</t>
  </si>
  <si>
    <t>Corporate Equity Securities</t>
  </si>
  <si>
    <t>Fair Value of Assets and Liabilities Fair Value Hierarchy of Company's Assets (Detail) - USD ($) $ in Thousands</t>
  </si>
  <si>
    <t>Fair Value, Assets and Liabilities Measured on Recurring and Nonrecurring Basis [Line Items]</t>
  </si>
  <si>
    <t>Assets</t>
  </si>
  <si>
    <t>Level 1 | Money Market Funds</t>
  </si>
  <si>
    <t>Level 1 | Corporate Equity Securities</t>
  </si>
  <si>
    <t>Fair Value of Assets and Liabilities Changes in Level 3 Liabilities Measured at Fair value on a Recurring Basis (Detail) - USD ($) $ in Thousands</t>
  </si>
  <si>
    <t>Fair Value, Liabilities Measured on Recurring Basis, Unobservable Input Reconciliation [Line Items]</t>
  </si>
  <si>
    <t>Reclassification to additional paid-in capital</t>
  </si>
  <si>
    <t>Level 3 Inputs</t>
  </si>
  <si>
    <t>Balance at December 31, 2014</t>
  </si>
  <si>
    <t>Additions at March 11, 2015</t>
  </si>
  <si>
    <t>Change in fair value of warrant liability</t>
  </si>
  <si>
    <t>Balance at September 30, 2015</t>
  </si>
  <si>
    <t>Fair Value of Assets and Liabilities - Additional Information (Detail) $ / shares in Units, $ in Thousands</t>
  </si>
  <si>
    <t>May. 12, 2015USD ($)</t>
  </si>
  <si>
    <t>Mar. 11, 2015USD ($)day$ / sharesshares</t>
  </si>
  <si>
    <t>Sep. 30, 2015USD ($)</t>
  </si>
  <si>
    <t>Sep. 30, 2014USD ($)</t>
  </si>
  <si>
    <t>Sep. 30, 2015USD ($)$ / shares</t>
  </si>
  <si>
    <t>Dec. 31, 2014USD ($)</t>
  </si>
  <si>
    <t>Jul. 30, 2013shares</t>
  </si>
  <si>
    <t>Fair Value, Measurement Inputs, Disclosure [Line Items]</t>
  </si>
  <si>
    <t>Common Stock issuable upon exercise of warrants | shares</t>
  </si>
  <si>
    <t>Warrants exercise period</t>
  </si>
  <si>
    <t>2 years</t>
  </si>
  <si>
    <t>Warrants exercise price (in USD per share) | $ / shares</t>
  </si>
  <si>
    <t>Premium on per share trailing weighted average share price</t>
  </si>
  <si>
    <t>50.00%</t>
  </si>
  <si>
    <t>Number trading days | day</t>
  </si>
  <si>
    <t>Fair value of warrants upon issuance</t>
  </si>
  <si>
    <t>Warrant expense</t>
  </si>
  <si>
    <t>Warrant liability, reclassification to additional paid-in capital</t>
  </si>
  <si>
    <t>Long term debt, fair value</t>
  </si>
  <si>
    <t>Other income (expense)</t>
  </si>
  <si>
    <t>Balance Sheet Components - Components of Inventories, Net (Detail) - USD ($) $ in Thousands</t>
  </si>
  <si>
    <t>Inventory Disclosure [Abstract]</t>
  </si>
  <si>
    <t>Raw materials</t>
  </si>
  <si>
    <t>Work in process</t>
  </si>
  <si>
    <t>Finished goods</t>
  </si>
  <si>
    <t>Total Inventories</t>
  </si>
  <si>
    <t>Balance Sheet Components - Property and Equipment, Net (Detail) - USD ($) $ in Thousands</t>
  </si>
  <si>
    <t>Property, Plant and Equipment [Line Items]</t>
  </si>
  <si>
    <t>Property and equipment, gross</t>
  </si>
  <si>
    <t>Less: Accumulated depreciation and amortization</t>
  </si>
  <si>
    <t>Furniture and leasehold improvements</t>
  </si>
  <si>
    <t>Laboratory equipment</t>
  </si>
  <si>
    <t>Computer equipment and software</t>
  </si>
  <si>
    <t>Balance Sheet Components - Components of Accrued Liabilities (Detail) - USD ($) $ in Thousands</t>
  </si>
  <si>
    <t>Payables and Accruals [Abstract]</t>
  </si>
  <si>
    <t>Accrued salaries, commission, bonus and benefits</t>
  </si>
  <si>
    <t>Accrued royalties</t>
  </si>
  <si>
    <t>Accrued legal and other professional fees</t>
  </si>
  <si>
    <t>Tax accruals</t>
  </si>
  <si>
    <t>Clinical related accruals</t>
  </si>
  <si>
    <t>Other accrued expenses</t>
  </si>
  <si>
    <t>Agreements with Intuitive Surgical - Additional Information (Detail) - USD ($) $ in Millions</t>
  </si>
  <si>
    <t>Jul. 30, 2013</t>
  </si>
  <si>
    <t>Oct. 31, 2012</t>
  </si>
  <si>
    <t>Dec. 31, 2012</t>
  </si>
  <si>
    <t>Licenses Agreements [Line Items]</t>
  </si>
  <si>
    <t>Proceeds from licensing fees</t>
  </si>
  <si>
    <t>Stock purchase agreement to sell shares</t>
  </si>
  <si>
    <t>Common stock agreement purchase price</t>
  </si>
  <si>
    <t>Agreement amendment period</t>
  </si>
  <si>
    <t>3 years</t>
  </si>
  <si>
    <t>Stock purchase agreement recorded in common stock and additional paid-in capital</t>
  </si>
  <si>
    <t>Intuitive Surgical Inc</t>
  </si>
  <si>
    <t>Cost related to royalty obligations</t>
  </si>
  <si>
    <t>Intuitive Surgical Inc | Minimum</t>
  </si>
  <si>
    <t>Royalty obligations per year</t>
  </si>
  <si>
    <t>Agreements with Philips - Additional Information (Detail) - USD ($)</t>
  </si>
  <si>
    <t>1 Months Ended</t>
  </si>
  <si>
    <t>Aug. 31, 2015</t>
  </si>
  <si>
    <t>Feb. 28, 2011</t>
  </si>
  <si>
    <t>Collaborative Arrangements and Non-collaborative Arrangement Transactions [Line Items]</t>
  </si>
  <si>
    <t>Technology commercialization cash payments to be received in future</t>
  </si>
  <si>
    <t>Potential future payment from sublicensing technology under agreement</t>
  </si>
  <si>
    <t>66.70%</t>
  </si>
  <si>
    <t>Potential future payment based on royalty obligation under agreement</t>
  </si>
  <si>
    <t>33.30%</t>
  </si>
  <si>
    <t>FOSSL-related royalty obligations</t>
  </si>
  <si>
    <t>between 2014 and 2020</t>
  </si>
  <si>
    <t>Koninklijke Philips Electronics Nv</t>
  </si>
  <si>
    <t>Royalty payment obligation</t>
  </si>
  <si>
    <t>2017-10</t>
  </si>
  <si>
    <t>Koninklijke Philips Electronics Nv | Minimum</t>
  </si>
  <si>
    <t>Royalty obligations</t>
  </si>
  <si>
    <t>Amendment agreements</t>
  </si>
  <si>
    <t>Percentage of reduction of all royalties owed or due between parties</t>
  </si>
  <si>
    <t>(50.00%)</t>
  </si>
  <si>
    <t>Percentage of reduction of royalty obligations based on sales</t>
  </si>
  <si>
    <t>Royalty obligations period</t>
  </si>
  <si>
    <t>through October 2017</t>
  </si>
  <si>
    <t>Amendment agreements | Koninklijke Philips Electronics Nv</t>
  </si>
  <si>
    <t>Commitments and Contingencies - Additional Information (Detail) - USD ($)</t>
  </si>
  <si>
    <t>Other Commitments [Line Items]</t>
  </si>
  <si>
    <t>Rent expense</t>
  </si>
  <si>
    <t>California</t>
  </si>
  <si>
    <t>Operating lease expiration year</t>
  </si>
  <si>
    <t>Jan. 31,
		2020</t>
  </si>
  <si>
    <t>Operating lease extended period</t>
  </si>
  <si>
    <t>5 years</t>
  </si>
  <si>
    <t>London, England | New Lease Arrangement</t>
  </si>
  <si>
    <t>Apr. 30,
		2016</t>
  </si>
  <si>
    <t>Mitsubishi</t>
  </si>
  <si>
    <t>Reduction royalty obligation</t>
  </si>
  <si>
    <t>Royalty obligation expiration Year</t>
  </si>
  <si>
    <t>Mitsubishi | Minimum</t>
  </si>
  <si>
    <t>Commitments and Contingencies Future Minimum Payments under Operating Leases (Detail) $ in Thousands</t>
  </si>
  <si>
    <t>Operating Leases, Future Minimum Payments Due, Fiscal Year Maturity [Abstract]</t>
  </si>
  <si>
    <t>2015 (remainder of year)</t>
  </si>
  <si>
    <t>Long-term Debt - Additional Information (Detail) - White Oak Loan Agreement</t>
  </si>
  <si>
    <t>Aug. 23, 2013USD ($)subsidiary</t>
  </si>
  <si>
    <t>Debt Instrument [Line Items]</t>
  </si>
  <si>
    <t>Loan and security agreement</t>
  </si>
  <si>
    <t>Loan and security agreement, due date</t>
  </si>
  <si>
    <t>Dec. 30,
		2017</t>
  </si>
  <si>
    <t>Capitalized debt issue costs</t>
  </si>
  <si>
    <t>Administration and monitoring fee</t>
  </si>
  <si>
    <t>Amortization of debt issuance costs</t>
  </si>
  <si>
    <t>Number of subsidiaries providing guarantees | subsidiary</t>
  </si>
  <si>
    <t>Cash, Cash Equivalents and Investments</t>
  </si>
  <si>
    <t>Restricted Cash and Cash Equivalents</t>
  </si>
  <si>
    <t>Accounts Receivable</t>
  </si>
  <si>
    <t>Interest Payment in Cash</t>
  </si>
  <si>
    <t>Loan and security agreement, interest rate</t>
  </si>
  <si>
    <t>Payment in Kind (PIK)</t>
  </si>
  <si>
    <t>3.00%</t>
  </si>
  <si>
    <t>Payment to Lender Agent</t>
  </si>
  <si>
    <t>Payment to Placement Agent</t>
  </si>
  <si>
    <t>Principal Prepaid Before Third Anniversary</t>
  </si>
  <si>
    <t>Prepayment fee of the principal</t>
  </si>
  <si>
    <t>3.50%</t>
  </si>
  <si>
    <t>Principal Prepaid After Third Anniversary</t>
  </si>
  <si>
    <t>1.00%</t>
  </si>
  <si>
    <t>Long-term Debt Future Annual Payments Due on Amounts Outstanding (Detail) - USD ($) $ in Thousands</t>
  </si>
  <si>
    <t>Total remaining payments</t>
  </si>
  <si>
    <t>Less: Amount representing interest</t>
  </si>
  <si>
    <t>Long-term debt, Net Total</t>
  </si>
  <si>
    <t>Less: Current portion of long-term debt</t>
  </si>
  <si>
    <t>Long-term debt, net of current portion</t>
  </si>
  <si>
    <t>Convertible Preferred Stock, Common Stock and Warrants - Additional Information (Detail) - USD ($) $ / shares in Units, $ in Thousands</t>
  </si>
  <si>
    <t>Jul. 30, 2014</t>
  </si>
  <si>
    <t>Aug. 31, 2014</t>
  </si>
  <si>
    <t>Mar. 31, 2014</t>
  </si>
  <si>
    <t>Stockholders Equity Note [Line Items]</t>
  </si>
  <si>
    <t>Convertible preferred stock sold</t>
  </si>
  <si>
    <t>Convertible preferred stock price (in USD per share)</t>
  </si>
  <si>
    <t>Number of common shares issued for preferred shares converted</t>
  </si>
  <si>
    <t>Common stock at conversion price</t>
  </si>
  <si>
    <t>Preferred stock quarterly dividend</t>
  </si>
  <si>
    <t>2.00%</t>
  </si>
  <si>
    <t>Preferred stock increase in second quarter dividend</t>
  </si>
  <si>
    <t>Beneficial conversion feature of Series A preferred stock</t>
  </si>
  <si>
    <t>Cumulative dividend on Series A preferred stock</t>
  </si>
  <si>
    <t>Common Stock issuable upon exercise of warrants</t>
  </si>
  <si>
    <t>Warrants exercise price (in USD per share)</t>
  </si>
  <si>
    <t>Warrant exchange</t>
  </si>
  <si>
    <t>Capitalized offering cost</t>
  </si>
  <si>
    <t>Common stock per warrant price (in USD per share)</t>
  </si>
  <si>
    <t>Securities purchase agreement to sell shares</t>
  </si>
  <si>
    <t>Proceeds from issuance of common stock and warrants</t>
  </si>
  <si>
    <t>Placement fees and offering costs related to issuance of common stock and warrants</t>
  </si>
  <si>
    <t>Restricted period for resales of common stock</t>
  </si>
  <si>
    <t>Exchange Agreement</t>
  </si>
  <si>
    <t>Series B Warrant</t>
  </si>
  <si>
    <t>Expiration date of warrants</t>
  </si>
  <si>
    <t>Series B Warrant | Exchange Agreement</t>
  </si>
  <si>
    <t>Series C Warrant</t>
  </si>
  <si>
    <t>Series C Warrant | Exchange Agreement</t>
  </si>
  <si>
    <t>Series B/C Exchange Warrants | Exchange Agreement</t>
  </si>
  <si>
    <t>Period at which warrants subject to mandatory exercise after issuance</t>
  </si>
  <si>
    <t>14 days</t>
  </si>
  <si>
    <t>Gross proceed from exercise of warrants</t>
  </si>
  <si>
    <t>Series D Warrants | Exchange Agreement</t>
  </si>
  <si>
    <t>Number of warrants exercised</t>
  </si>
  <si>
    <t>Stock-based Compensation Total Stock-Based Compensation (Detail) - USD ($) $ in Thousands</t>
  </si>
  <si>
    <t>Share-based Compensation Arrangement by Share-based Payment Award, Compensation Cost [Line Items]</t>
  </si>
  <si>
    <t>Cost of goods sold</t>
  </si>
  <si>
    <t>Stock-based Compensation Weighted Average Assumptions Used to Estimate Grant Date Fair Values of Stock Options (Detail)</t>
  </si>
  <si>
    <t>Stock Options</t>
  </si>
  <si>
    <t>Estimated grant date fair values</t>
  </si>
  <si>
    <t>Expected volatility</t>
  </si>
  <si>
    <t>73.00%</t>
  </si>
  <si>
    <t>Risk-free interest rate</t>
  </si>
  <si>
    <t>1.30%</t>
  </si>
  <si>
    <t>1.20%</t>
  </si>
  <si>
    <t>Expected term (in years)</t>
  </si>
  <si>
    <t>4 years 1 month 17 days</t>
  </si>
  <si>
    <t>4 years 3 months 4 days</t>
  </si>
  <si>
    <t>Expected dividend rate</t>
  </si>
  <si>
    <t>0.00%</t>
  </si>
  <si>
    <t>Employee Stock Purchase Plan</t>
  </si>
  <si>
    <t>78.00%</t>
  </si>
  <si>
    <t>106.00%</t>
  </si>
  <si>
    <t>0.07%</t>
  </si>
  <si>
    <t>0.10%</t>
  </si>
  <si>
    <t>6 months</t>
  </si>
  <si>
    <t>Stock-based Compensation Summary of Option Activity (Detail) - USD ($) $ / shares in Units, shares in Thousands, $ in Thousands</t>
  </si>
  <si>
    <t>12 Months Ended</t>
  </si>
  <si>
    <t>Share-based Compensation Arrangement by Share-based Payment Award, Options, Outstanding [Roll Forward]</t>
  </si>
  <si>
    <t>Options Outstanding, Balance at December 31, 2014</t>
  </si>
  <si>
    <t>Options Outstanding, Options granted</t>
  </si>
  <si>
    <t>Options Outstanding, Options exercised</t>
  </si>
  <si>
    <t>Options Outstanding, Options cancelled</t>
  </si>
  <si>
    <t>Options Outstanding, Balance at September 30, 2015</t>
  </si>
  <si>
    <t>Options Outstanding, Options vested at September 30, 2015</t>
  </si>
  <si>
    <t>Options Outstanding, Options vested and expected to vest at September 30,2015</t>
  </si>
  <si>
    <t>Share-based Compensation Arrangement by Share-based Payment Award, Options, Outstanding, Weighted Average Exercise Price [Abstract]</t>
  </si>
  <si>
    <t>Weighted- Average Exercise Price, Balance at December 31, 2014 (in USD per share)</t>
  </si>
  <si>
    <t>Weighted- Average Exercise Price, Options granted (in USD per share)</t>
  </si>
  <si>
    <t>Weighted- Average Exercise Price, Options exercised (in USD per share)</t>
  </si>
  <si>
    <t>Weighted- Average Exercise Price, Options cancelled (in USD per share)</t>
  </si>
  <si>
    <t>Weighted- Average Exercise Price, Balance at September 30, 2015 (in USD per share)</t>
  </si>
  <si>
    <t>Weighted- Average Exercise Price, Options vested at September 30, 2015 (in USD per share)</t>
  </si>
  <si>
    <t>Weighted- Average Exercise Price, Options vested and expected to vest at September 30,2015 (in USD per share)</t>
  </si>
  <si>
    <t>Share-based Compensation Arrangement by Share-based Payment Award, Options, Additional Disclosures [Abstract]</t>
  </si>
  <si>
    <t>Weighted- Average Remaining Contractual Term, Balance</t>
  </si>
  <si>
    <t>7 years 8 months 12 days</t>
  </si>
  <si>
    <t>7 years 9 months 18 days</t>
  </si>
  <si>
    <t>Weighted- Average Remaining Contractual Term, Options vested at September 30, 2015</t>
  </si>
  <si>
    <t>5 years 6 months</t>
  </si>
  <si>
    <t>Weighted- Average Remaining Contractual Term, Options vested and expected to vest at September 30, 2015</t>
  </si>
  <si>
    <t>7 years 6 months</t>
  </si>
  <si>
    <t>Aggregate Intrinsic Value, Balance at December 31, 2014</t>
  </si>
  <si>
    <t>Aggregate Intrinsic Value, Options exercised</t>
  </si>
  <si>
    <t>Aggregate Intrinsic Value, Options cancelled</t>
  </si>
  <si>
    <t>Aggregate Intrinsic Value, Balance at September 30, 2015</t>
  </si>
  <si>
    <t>Aggregate Intrinsic Value, Options vested at September 30, 2015</t>
  </si>
  <si>
    <t>Aggregate Intrinsic Value, Options vested and expected to vest at September 30, 2015</t>
  </si>
  <si>
    <t>Stock-based Compensation Stock-Based Compensation - Additional Information (Detail)</t>
  </si>
  <si>
    <t>Sep. 30, 2015USD ($)shares</t>
  </si>
  <si>
    <t>Dec. 31, 2014shares</t>
  </si>
  <si>
    <t>Share-based Compensation Arrangement by Share-based Payment Award [Line Items]</t>
  </si>
  <si>
    <t>Total fair value of options vested</t>
  </si>
  <si>
    <t>Total unamortized stock-based compensation related to unvested stock options</t>
  </si>
  <si>
    <t>Weighted-average recognition period, unvested stock options</t>
  </si>
  <si>
    <t>2 years 2 months 19 days</t>
  </si>
  <si>
    <t>Total intrinsic value of stock options exercised</t>
  </si>
  <si>
    <t>Shares of common stock were available for grant under 2006 Equity Incentive Plan | shares</t>
  </si>
  <si>
    <t>Restricted Stock Units (RSUs)</t>
  </si>
  <si>
    <t>2 years 3 months</t>
  </si>
  <si>
    <t>Total fair value of shares vested pursuant to restricted stock units</t>
  </si>
  <si>
    <t>Unamortized stock-based compensation related to unvested restricted stock units</t>
  </si>
  <si>
    <t>Executives and employees cash bonus with vesting | shares</t>
  </si>
  <si>
    <t>Grant date fair value awards (in USD per share) | $ / shares</t>
  </si>
  <si>
    <t>PSUs</t>
  </si>
  <si>
    <t>Stock-based Compensation Summary of Restricted Stock Unit Activity (Detail) - Restricted Stock Units (RSUs) shares in Thousands</t>
  </si>
  <si>
    <t>Sep. 30, 2015$ / sharesshares</t>
  </si>
  <si>
    <t>Restricted Stock Units Outstanding [Rollforward]</t>
  </si>
  <si>
    <t>Restricted Stock Units Outstanding, Balance at December 31, 2014</t>
  </si>
  <si>
    <t>Restricted Stock Units Outstanding, Awarded</t>
  </si>
  <si>
    <t>Restricted Stock Units Outstanding, Vested</t>
  </si>
  <si>
    <t>Restricted Stock Units Outstanding, Cancelled</t>
  </si>
  <si>
    <t>Restricted Stock Units Outstanding, Balance at September 30, 2015</t>
  </si>
  <si>
    <t>Restricted Stock Units, Weighted Average Grant Date Fair Value</t>
  </si>
  <si>
    <t>Weighted-Average Fair Value When Awarded, Balance at December 31, 2014 (in USD per share) | $ / shares</t>
  </si>
  <si>
    <t>Weighted-Average Fair Value When Awarded, Awarded (in USD per share) | $ / shares</t>
  </si>
  <si>
    <t>Weighted-Average Fair Value When Awarded, Vested (in USD per share) | $ / shares</t>
  </si>
  <si>
    <t>Weighted-Average Fair Value When Awarded, Cancelled (in USD per share) | $ / shares</t>
  </si>
  <si>
    <t>Weighted-Average Fair Value When Awarded, Balance at September 30, 2015 (in USD per share) | $ / shares</t>
  </si>
  <si>
    <t>Income Taxes - Additional Information (Detail) - USD ($) $ in Thousands</t>
  </si>
  <si>
    <t>Income tax provision</t>
  </si>
  <si>
    <t>Uncertain benefit that none would affect effective tax rate</t>
  </si>
  <si>
    <t>Net Loss Per Share - Additional Information (Detail) - USD ($) $ in Thousands</t>
  </si>
  <si>
    <t>Cumulative dividend on preferred stock</t>
  </si>
  <si>
    <t>Net Loss Per Share Computation of Basic and Diluted Net Income (Loss) per Share (Detail) - USD ($) $ / shares in Units, shares in Thousands, $ in Thousands</t>
  </si>
  <si>
    <t>Weighted average shares used to compute basic and diluted net loss per share</t>
  </si>
  <si>
    <t>Basic and diluted net loss per share (in USD per share)</t>
  </si>
  <si>
    <t>Net Loss Per Share Securities That could Potentially Dilute Basic Net Loss Per Share Not Included In Calculation of Diluted Net Loss per Common Share (Detail) - shares shares in Thousands</t>
  </si>
  <si>
    <t>Antidilutive Securities Excluded from Computation of Earnings Per Share [Line Items]</t>
  </si>
  <si>
    <t>Antidilutive securities excluded from computation of earnings per share</t>
  </si>
  <si>
    <t>Unvested restricted stock units</t>
  </si>
  <si>
    <t>Estimated shares issuable under the employee stock purchase plan</t>
  </si>
  <si>
    <t>Warrants</t>
  </si>
  <si>
    <t>Accumulated Other Comprehensive Income Component of Accumulated Other Comprehensive Income (Loss), Net of Tax (Detail) - USD ($) $ in Thousands</t>
  </si>
  <si>
    <t>Accumulated Other Comprehensive Income (Loss) [Line Items]</t>
  </si>
  <si>
    <t>Accumulated other comprehensive income (loss), beginning balance</t>
  </si>
  <si>
    <t>Net current-period other comprehensive gain (loss)</t>
  </si>
  <si>
    <t>Accumulated other comprehensive income (loss), ending balance</t>
  </si>
  <si>
    <t>Unrealized Gains (Losses) on Securities</t>
  </si>
  <si>
    <t>Foreign Currency Translation Gains (Losses)</t>
  </si>
  <si>
    <t>Segment Information - Additional Information (Detail) - Segment</t>
  </si>
  <si>
    <t>Segment Reporting Information [Line Items]</t>
  </si>
  <si>
    <t>Number of operating segments</t>
  </si>
  <si>
    <t>Sales | Geographic Concentration Risk | United States</t>
  </si>
  <si>
    <t>47.00%</t>
  </si>
  <si>
    <t>43.00%</t>
  </si>
  <si>
    <t>45.00%</t>
  </si>
  <si>
    <t>Sales | Geographic Concentration Risk | Italy</t>
  </si>
  <si>
    <t>Sales | Geographic Concentration Risk | Belgium</t>
  </si>
  <si>
    <t>Sales | Geographic Concentration Risk | China</t>
  </si>
  <si>
    <t>Sales | Geographic Concentration Risk | Japan</t>
  </si>
  <si>
    <t>Segment Information - Information Regarding Total Revenue (Detail) - USD ($) $ in Thousands</t>
  </si>
  <si>
    <t>Revenue, Major Customer [Line Items]</t>
  </si>
  <si>
    <t>Revenues</t>
  </si>
  <si>
    <t>United States</t>
  </si>
  <si>
    <t>International</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0.0000_);(#,##0.0000)" numFmtId="168"/>
    <numFmt formatCode="#,##0.000_);(#,##0.000)" numFmtId="169"/>
    <numFmt formatCode="_(&quot;Level &quot;#,##0_);_(&quot;Level &quot;(#,##0)" numFmtId="170"/>
    <numFmt formatCode="_(&quot;$ &quot;#,##0.0_);_(&quot;$ &quot;(#,##0.0)" numFmtId="171"/>
    <numFmt formatCode="_(&quot;August &quot;#,##0_);_(&quot;Augus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9"/>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1276591</v>
      </c>
    </row>
    <row r="12" spans="1:3">
      <c t="s" s="4" r="A12">
        <v>19</v>
      </c>
      <c t="s" s="4" r="B12">
        <v>20</v>
      </c>
    </row>
    <row r="13" spans="1:3">
      <c t="s" s="4" r="A13">
        <v>21</v>
      </c>
      <c t="s" s="4" r="B13">
        <v>22</v>
      </c>
    </row>
    <row r="14" spans="1:3">
      <c t="s" s="4" r="A14">
        <v>23</v>
      </c>
      <c t="n" s="5" r="C14">
        <v>18872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77</v>
      </c>
      <c t="s" s="2" r="B1">
        <v>1</v>
      </c>
    </row>
    <row r="2" spans="1:2">
      <c t="s" s="2" r="B2">
        <v>2</v>
      </c>
    </row>
    <row r="3" spans="1:2">
      <c t="s" s="3" r="A3">
        <v>178</v>
      </c>
    </row>
    <row r="4" spans="1:2">
      <c t="s" s="4" r="A4">
        <v>177</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80</v>
      </c>
      <c t="s" s="2" r="B1">
        <v>1</v>
      </c>
    </row>
    <row r="2" spans="1:2">
      <c t="s" s="2" r="B2">
        <v>2</v>
      </c>
    </row>
    <row r="3" spans="1:2">
      <c t="s" s="3" r="A3">
        <v>181</v>
      </c>
    </row>
    <row r="4" spans="1:2">
      <c t="s" s="4" r="A4">
        <v>180</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83</v>
      </c>
      <c t="s" s="2" r="B1">
        <v>1</v>
      </c>
    </row>
    <row r="2" spans="1:2">
      <c t="s" s="2" r="B2">
        <v>2</v>
      </c>
    </row>
    <row r="3" spans="1:2">
      <c t="s" s="3" r="A3">
        <v>184</v>
      </c>
    </row>
    <row r="4" spans="1:2">
      <c t="s" s="4" r="A4">
        <v>183</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86</v>
      </c>
      <c t="s" s="2" r="B1">
        <v>1</v>
      </c>
    </row>
    <row r="2" spans="1:2">
      <c t="s" s="2" r="B2">
        <v>2</v>
      </c>
    </row>
    <row r="3" spans="1:2">
      <c t="s" s="3" r="A3">
        <v>184</v>
      </c>
    </row>
    <row r="4" spans="1:2">
      <c t="s" s="4" r="A4">
        <v>186</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88</v>
      </c>
      <c t="s" s="2" r="B1">
        <v>1</v>
      </c>
    </row>
    <row r="2" spans="1:2">
      <c t="s" s="2" r="B2">
        <v>2</v>
      </c>
    </row>
    <row r="3" spans="1:2">
      <c t="s" s="3" r="A3">
        <v>189</v>
      </c>
    </row>
    <row r="4" spans="1:2">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91</v>
      </c>
      <c t="s" s="2" r="B1">
        <v>1</v>
      </c>
    </row>
    <row r="2" spans="1:2">
      <c t="s" s="2" r="B2">
        <v>2</v>
      </c>
    </row>
    <row r="3" spans="1:2">
      <c t="s" s="3" r="A3">
        <v>192</v>
      </c>
    </row>
    <row r="4" spans="1:2">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194</v>
      </c>
      <c t="s" s="2" r="B1">
        <v>1</v>
      </c>
    </row>
    <row r="2" spans="1:2">
      <c t="s" s="2" r="B2">
        <v>2</v>
      </c>
    </row>
    <row r="3" spans="1:2">
      <c t="s" s="3" r="A3">
        <v>195</v>
      </c>
    </row>
    <row r="4" spans="1:2">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97</v>
      </c>
      <c t="s" s="2" r="B1">
        <v>1</v>
      </c>
    </row>
    <row r="2" spans="1:2">
      <c t="s" s="2" r="B2">
        <v>2</v>
      </c>
    </row>
    <row r="3" spans="1:2">
      <c t="s" s="3" r="A3">
        <v>198</v>
      </c>
    </row>
    <row r="4" spans="1:2">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00</v>
      </c>
      <c t="s" s="2" r="B1">
        <v>1</v>
      </c>
    </row>
    <row r="2" spans="1:2">
      <c t="s" s="2" r="B2">
        <v>2</v>
      </c>
    </row>
    <row r="3" spans="1:2">
      <c t="s" s="3" r="A3">
        <v>201</v>
      </c>
    </row>
    <row r="4" spans="1:2">
      <c t="s" s="4" r="A4">
        <v>200</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03</v>
      </c>
      <c t="s" s="2" r="B1">
        <v>1</v>
      </c>
    </row>
    <row r="2" spans="1:2">
      <c t="s" s="2" r="B2">
        <v>2</v>
      </c>
    </row>
    <row r="3" spans="1:2">
      <c t="s" s="3" r="A3">
        <v>204</v>
      </c>
    </row>
    <row r="4" spans="1:2">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24</v>
      </c>
      <c t="s" s="2" r="C1">
        <v>2</v>
      </c>
      <c t="s" s="2" r="D1">
        <v>25</v>
      </c>
    </row>
    <row r="2" spans="1:4">
      <c t="s" s="3" r="A2">
        <v>26</v>
      </c>
    </row>
    <row r="3" spans="1:4">
      <c t="s" s="4" r="A3">
        <v>27</v>
      </c>
      <c t="n" s="7" r="C3">
        <v>28882</v>
      </c>
      <c t="n" s="7" r="D3">
        <v>24528</v>
      </c>
    </row>
    <row r="4" spans="1:4">
      <c t="s" s="4" r="A4">
        <v>28</v>
      </c>
      <c t="n" s="5" r="C4">
        <v>1306</v>
      </c>
      <c t="n" s="5" r="D4">
        <v>1973</v>
      </c>
    </row>
    <row r="5" spans="1:4">
      <c t="s" s="4" r="A5">
        <v>29</v>
      </c>
      <c t="n" s="5" r="C5">
        <v>3342</v>
      </c>
      <c t="n" s="5" r="D5">
        <v>5121</v>
      </c>
    </row>
    <row r="6" spans="1:4">
      <c t="s" s="4" r="A6">
        <v>30</v>
      </c>
      <c t="n" s="5" r="C6">
        <v>11030</v>
      </c>
      <c t="n" s="5" r="D6">
        <v>11492</v>
      </c>
    </row>
    <row r="7" spans="1:4">
      <c t="s" s="4" r="A7">
        <v>31</v>
      </c>
      <c t="n" s="5" r="C7">
        <v>1701</v>
      </c>
      <c t="n" s="5" r="D7">
        <v>1678</v>
      </c>
    </row>
    <row r="8" spans="1:4">
      <c t="s" s="4" r="A8">
        <v>32</v>
      </c>
      <c t="n" s="5" r="C8">
        <v>46261</v>
      </c>
      <c t="n" s="5" r="D8">
        <v>44792</v>
      </c>
    </row>
    <row r="9" spans="1:4">
      <c t="s" s="4" r="A9">
        <v>33</v>
      </c>
      <c t="n" s="5" r="C9">
        <v>2475</v>
      </c>
      <c t="n" s="5" r="D9">
        <v>2328</v>
      </c>
    </row>
    <row r="10" spans="1:4">
      <c t="s" s="4" r="A10">
        <v>34</v>
      </c>
      <c t="n" s="5" r="C10">
        <v>5368</v>
      </c>
      <c t="n" s="5" r="D10">
        <v>5376</v>
      </c>
    </row>
    <row r="11" spans="1:4">
      <c t="s" s="4" r="A11">
        <v>35</v>
      </c>
      <c t="n" s="5" r="C11">
        <v>601</v>
      </c>
      <c t="n" s="5" r="D11">
        <v>1179</v>
      </c>
    </row>
    <row r="12" spans="1:4">
      <c t="s" s="4" r="A12">
        <v>36</v>
      </c>
      <c t="n" s="5" r="C12">
        <v>54705</v>
      </c>
      <c t="n" s="5" r="D12">
        <v>53675</v>
      </c>
    </row>
    <row r="13" spans="1:4">
      <c t="s" s="3" r="A13">
        <v>37</v>
      </c>
    </row>
    <row r="14" spans="1:4">
      <c t="s" s="4" r="A14">
        <v>38</v>
      </c>
      <c t="n" s="5" r="C14">
        <v>933</v>
      </c>
      <c t="n" s="5" r="D14">
        <v>2534</v>
      </c>
    </row>
    <row r="15" spans="1:4">
      <c t="s" s="4" r="A15">
        <v>39</v>
      </c>
      <c t="n" s="5" r="C15">
        <v>2931</v>
      </c>
      <c t="n" s="5" r="D15">
        <v>4942</v>
      </c>
    </row>
    <row r="16" spans="1:4">
      <c t="s" s="4" r="A16">
        <v>40</v>
      </c>
      <c t="n" s="5" r="C16">
        <v>2705</v>
      </c>
      <c t="n" s="5" r="D16">
        <v>3422</v>
      </c>
    </row>
    <row r="17" spans="1:4">
      <c t="s" s="4" r="A17">
        <v>41</v>
      </c>
      <c t="n" s="5" r="C17">
        <v>6569</v>
      </c>
      <c t="n" s="5" r="D17">
        <v>10898</v>
      </c>
    </row>
    <row r="18" spans="1:4">
      <c t="s" s="4" r="A18">
        <v>42</v>
      </c>
      <c t="n" s="5" r="C18">
        <v>290</v>
      </c>
      <c t="n" s="5" r="D18">
        <v>366</v>
      </c>
    </row>
    <row r="19" spans="1:4">
      <c t="s" s="4" r="A19">
        <v>43</v>
      </c>
      <c t="n" s="5" r="C19">
        <v>76</v>
      </c>
      <c t="n" s="5" r="D19">
        <v>105</v>
      </c>
    </row>
    <row r="20" spans="1:4">
      <c t="s" s="4" r="A20">
        <v>44</v>
      </c>
      <c t="n" s="5" r="C20">
        <v>34833</v>
      </c>
      <c t="n" s="5" r="D20">
        <v>34385</v>
      </c>
    </row>
    <row r="21" spans="1:4">
      <c t="s" s="4" r="A21">
        <v>45</v>
      </c>
      <c t="n" s="5" r="C21">
        <v>76</v>
      </c>
      <c t="n" s="5" r="D21">
        <v>152</v>
      </c>
    </row>
    <row r="22" spans="1:4">
      <c t="s" s="4" r="A22">
        <v>46</v>
      </c>
      <c t="n" s="7" r="C22">
        <v>41844</v>
      </c>
      <c t="n" s="7" r="D22">
        <v>45906</v>
      </c>
    </row>
    <row r="23" spans="1:4">
      <c t="s" s="4" r="A23">
        <v>47</v>
      </c>
      <c t="s" s="4" r="C23">
        <v>48</v>
      </c>
      <c t="s" s="4" r="D23">
        <v>48</v>
      </c>
    </row>
    <row r="24" spans="1:4">
      <c t="s" s="4" r="A24">
        <v>49</v>
      </c>
      <c t="n" s="7" r="C24">
        <v>0</v>
      </c>
      <c t="n" s="7" r="D24">
        <v>0</v>
      </c>
    </row>
    <row r="25" spans="1:4">
      <c t="s" s="3" r="A25">
        <v>50</v>
      </c>
    </row>
    <row r="26" spans="1:4">
      <c t="s" s="4" r="A26">
        <v>51</v>
      </c>
      <c t="s" s="4" r="B26">
        <v>52</v>
      </c>
      <c t="n" s="5" r="C26">
        <v>19</v>
      </c>
      <c t="n" s="5" r="D26">
        <v>13</v>
      </c>
    </row>
    <row r="27" spans="1:4">
      <c t="s" s="4" r="A27">
        <v>53</v>
      </c>
      <c t="n" s="5" r="C27">
        <v>455636</v>
      </c>
      <c t="n" s="5" r="D27">
        <v>414361</v>
      </c>
    </row>
    <row r="28" spans="1:4">
      <c t="s" s="4" r="A28">
        <v>54</v>
      </c>
      <c t="n" s="5" r="C28">
        <v>-405</v>
      </c>
      <c t="n" s="5" r="D28">
        <v>305</v>
      </c>
    </row>
    <row r="29" spans="1:4">
      <c t="s" s="4" r="A29">
        <v>55</v>
      </c>
      <c t="n" s="5" r="C29">
        <v>-442389</v>
      </c>
      <c t="n" s="5" r="D29">
        <v>-406910</v>
      </c>
    </row>
    <row r="30" spans="1:4">
      <c t="s" s="4" r="A30">
        <v>56</v>
      </c>
      <c t="n" s="5" r="C30">
        <v>12861</v>
      </c>
      <c t="n" s="5" r="D30">
        <v>7769</v>
      </c>
    </row>
    <row r="31" spans="1:4">
      <c t="s" s="4" r="A31">
        <v>57</v>
      </c>
      <c t="n" s="7" r="C31">
        <v>54705</v>
      </c>
      <c t="n" s="7" r="D31">
        <v>53675</v>
      </c>
    </row>
    <row r="32" spans="1:4">
      <c t="n" r="A32"/>
    </row>
    <row r="33" spans="1:4">
      <c t="s" s="4" r="A33">
        <v>52</v>
      </c>
      <c t="s" s="4" r="B33">
        <v>58</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02</v>
      </c>
      <c t="s" s="2" r="B1">
        <v>1</v>
      </c>
    </row>
    <row r="2" spans="1:2">
      <c t="s" s="2" r="B2">
        <v>2</v>
      </c>
    </row>
    <row r="3" spans="1:2">
      <c t="s" s="3" r="A3">
        <v>195</v>
      </c>
    </row>
    <row r="4" spans="1:2">
      <c t="s" s="4" r="A4">
        <v>102</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07</v>
      </c>
      <c t="s" s="2" r="B1">
        <v>1</v>
      </c>
    </row>
    <row r="2" spans="1:2">
      <c t="s" s="2" r="B2">
        <v>2</v>
      </c>
    </row>
    <row r="3" spans="1:2">
      <c t="s" s="3" r="A3">
        <v>208</v>
      </c>
    </row>
    <row r="4" spans="1:2">
      <c t="s" s="4" r="A4">
        <v>207</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10</v>
      </c>
      <c t="s" s="2" r="B1">
        <v>1</v>
      </c>
    </row>
    <row r="2" spans="1:2">
      <c t="s" s="2" r="B2">
        <v>2</v>
      </c>
    </row>
    <row r="3" spans="1:2">
      <c t="s" s="3" r="A3">
        <v>211</v>
      </c>
    </row>
    <row r="4" spans="1:2">
      <c t="s" s="4" r="A4">
        <v>210</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80"/>
  </cols>
  <sheetData>
    <row r="1" spans="1:2">
      <c t="s" s="1" r="A1">
        <v>213</v>
      </c>
      <c t="s" s="2" r="B1">
        <v>1</v>
      </c>
    </row>
    <row r="2" spans="1:2">
      <c t="s" s="2" r="B2">
        <v>2</v>
      </c>
    </row>
    <row r="3" spans="1:2">
      <c t="s" s="3" r="A3">
        <v>173</v>
      </c>
    </row>
    <row r="4" spans="1:2">
      <c t="s" s="4" r="A4">
        <v>214</v>
      </c>
      <c t="s" s="4" r="B4">
        <v>215</v>
      </c>
    </row>
    <row r="5" spans="1:2">
      <c t="s" s="4" r="A5">
        <v>216</v>
      </c>
      <c t="s" s="4" r="B5">
        <v>217</v>
      </c>
    </row>
    <row r="6" spans="1:2">
      <c t="s" s="4" r="A6">
        <v>218</v>
      </c>
      <c t="s" s="4" r="B6">
        <v>219</v>
      </c>
    </row>
    <row r="7" spans="1:2">
      <c t="s" s="4" r="A7">
        <v>220</v>
      </c>
      <c t="s" s="4" r="B7">
        <v>221</v>
      </c>
    </row>
    <row r="8" spans="1:2">
      <c t="s" s="4" r="A8">
        <v>222</v>
      </c>
      <c t="s" s="4" r="B8">
        <v>223</v>
      </c>
    </row>
    <row r="9" spans="1:2">
      <c t="s" s="4" r="A9">
        <v>224</v>
      </c>
      <c t="s" s="4" r="B9">
        <v>225</v>
      </c>
    </row>
    <row r="10" spans="1:2">
      <c t="s" s="4" r="A10">
        <v>226</v>
      </c>
      <c t="s" s="4" r="B10">
        <v>227</v>
      </c>
    </row>
    <row r="11" spans="1:2">
      <c t="s" s="4" r="A11">
        <v>197</v>
      </c>
      <c t="s" s="4" r="B11">
        <v>228</v>
      </c>
    </row>
    <row r="12" spans="1:2">
      <c t="s" s="4" r="A12">
        <v>229</v>
      </c>
      <c t="s" s="4" r="B12">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31</v>
      </c>
      <c t="s" s="2" r="B1">
        <v>1</v>
      </c>
    </row>
    <row r="2" spans="1:2">
      <c t="s" s="2" r="B2">
        <v>2</v>
      </c>
    </row>
    <row r="3" spans="1:2">
      <c t="s" s="3" r="A3">
        <v>178</v>
      </c>
    </row>
    <row r="4" spans="1:2">
      <c t="s" s="4" r="A4">
        <v>232</v>
      </c>
      <c t="s" s="4" r="B4">
        <v>233</v>
      </c>
    </row>
    <row r="5" spans="1:2">
      <c t="s" s="4" r="A5">
        <v>234</v>
      </c>
      <c t="s" s="4" r="B5">
        <v>235</v>
      </c>
    </row>
    <row r="6" spans="1:2">
      <c t="s" s="4" r="A6">
        <v>236</v>
      </c>
      <c t="s" s="4" r="B6">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38</v>
      </c>
      <c t="s" s="2" r="B1">
        <v>1</v>
      </c>
    </row>
    <row r="2" spans="1:2">
      <c t="s" s="2" r="B2">
        <v>2</v>
      </c>
    </row>
    <row r="3" spans="1:2">
      <c t="s" s="3" r="A3">
        <v>181</v>
      </c>
    </row>
    <row r="4" spans="1:2">
      <c t="s" s="4" r="A4">
        <v>239</v>
      </c>
      <c t="s" s="4" r="B4">
        <v>240</v>
      </c>
    </row>
    <row r="5" spans="1:2">
      <c t="s" s="4" r="A5">
        <v>33</v>
      </c>
      <c t="s" s="4" r="B5">
        <v>241</v>
      </c>
    </row>
    <row r="6" spans="1:2">
      <c t="s" s="4" r="A6">
        <v>39</v>
      </c>
      <c t="s" s="4" r="B6">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43</v>
      </c>
      <c t="s" s="2" r="B1">
        <v>1</v>
      </c>
    </row>
    <row r="2" spans="1:2">
      <c t="s" s="2" r="B2">
        <v>2</v>
      </c>
    </row>
    <row r="3" spans="1:2">
      <c t="s" s="3" r="A3">
        <v>189</v>
      </c>
    </row>
    <row r="4" spans="1:2">
      <c t="s" s="4" r="A4">
        <v>244</v>
      </c>
      <c t="s" s="4"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46</v>
      </c>
      <c t="s" s="2" r="B1">
        <v>1</v>
      </c>
    </row>
    <row r="2" spans="1:2">
      <c t="s" s="2" r="B2">
        <v>2</v>
      </c>
    </row>
    <row r="3" spans="1:2">
      <c t="s" s="3" r="A3">
        <v>192</v>
      </c>
    </row>
    <row r="4" spans="1:2">
      <c t="s" s="4" r="A4">
        <v>247</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249</v>
      </c>
      <c t="s" s="2" r="B1">
        <v>1</v>
      </c>
    </row>
    <row r="2" spans="1:2">
      <c t="s" s="2" r="B2">
        <v>2</v>
      </c>
    </row>
    <row r="3" spans="1:2">
      <c t="s" s="3" r="A3">
        <v>198</v>
      </c>
    </row>
    <row r="4" spans="1:2">
      <c t="s" s="4" r="A4">
        <v>250</v>
      </c>
      <c t="s" s="4" r="B4">
        <v>251</v>
      </c>
    </row>
    <row r="5" spans="1:2">
      <c t="s" s="4" r="A5">
        <v>252</v>
      </c>
      <c t="s" s="4" r="B5">
        <v>253</v>
      </c>
    </row>
    <row r="6" spans="1:2">
      <c t="s" s="4" r="A6">
        <v>254</v>
      </c>
      <c t="s" s="4" r="B6">
        <v>255</v>
      </c>
    </row>
    <row r="7" spans="1:2">
      <c t="s" s="4" r="A7">
        <v>256</v>
      </c>
      <c t="s" s="4" r="B7">
        <v>257</v>
      </c>
    </row>
    <row r="8" spans="1:2">
      <c t="s" s="4" r="A8">
        <v>258</v>
      </c>
      <c t="s" s="4" r="B8">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60</v>
      </c>
      <c t="s" s="2" r="B1">
        <v>1</v>
      </c>
    </row>
    <row r="2" spans="1:2">
      <c t="s" s="2" r="B2">
        <v>2</v>
      </c>
    </row>
    <row r="3" spans="1:2">
      <c t="s" s="3" r="A3">
        <v>204</v>
      </c>
    </row>
    <row r="4" spans="1:2">
      <c t="s" s="4" r="A4">
        <v>261</v>
      </c>
      <c t="s" s="4" r="B4">
        <v>262</v>
      </c>
    </row>
    <row r="5" spans="1:2">
      <c t="s" s="4" r="A5">
        <v>263</v>
      </c>
      <c t="s" s="4" r="B5">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37"/>
    <col customWidth="1" max="3" min="3" width="37"/>
  </cols>
  <sheetData>
    <row r="1" spans="1:3">
      <c t="s" s="1" r="A1">
        <v>59</v>
      </c>
      <c t="s" s="2" r="B1">
        <v>60</v>
      </c>
      <c t="s" s="2" r="C1">
        <v>61</v>
      </c>
    </row>
    <row r="2" spans="1:3">
      <c t="s" s="3" r="A2">
        <v>62</v>
      </c>
    </row>
    <row r="3" spans="1:3">
      <c t="s" s="4" r="A3">
        <v>63</v>
      </c>
      <c t="n" s="7" r="B3">
        <v>49</v>
      </c>
      <c t="n" s="7" r="C3">
        <v>0</v>
      </c>
    </row>
    <row r="4" spans="1:3">
      <c t="s" s="4" r="A4">
        <v>64</v>
      </c>
      <c t="n" s="8" r="B4">
        <v>0.0001</v>
      </c>
      <c t="n" s="8" r="C4">
        <v>0.0001</v>
      </c>
    </row>
    <row r="5" spans="1:3">
      <c t="s" s="4" r="A5">
        <v>65</v>
      </c>
      <c t="n" s="5" r="B5">
        <v>10000000</v>
      </c>
      <c t="n" s="5" r="C5">
        <v>10000000</v>
      </c>
    </row>
    <row r="6" spans="1:3">
      <c t="s" s="4" r="A6">
        <v>66</v>
      </c>
      <c t="n" s="5" r="B6">
        <v>0</v>
      </c>
      <c t="n" s="5" r="C6">
        <v>0</v>
      </c>
    </row>
    <row r="7" spans="1:3">
      <c t="s" s="4" r="A7">
        <v>67</v>
      </c>
      <c t="n" s="5" r="B7">
        <v>0</v>
      </c>
      <c t="n" s="5" r="C7">
        <v>0</v>
      </c>
    </row>
    <row r="8" spans="1:3">
      <c t="s" s="4" r="A8">
        <v>68</v>
      </c>
      <c t="n" s="8" r="B8">
        <v>0.0001</v>
      </c>
      <c t="n" s="8" r="C8">
        <v>0.0001</v>
      </c>
    </row>
    <row r="9" spans="1:3">
      <c t="s" s="4" r="A9">
        <v>69</v>
      </c>
      <c t="n" s="5" r="B9">
        <v>30000000</v>
      </c>
      <c t="n" s="5" r="C9">
        <v>30000000</v>
      </c>
    </row>
    <row r="10" spans="1:3">
      <c t="s" s="4" r="A10">
        <v>70</v>
      </c>
      <c t="n" s="5" r="B10">
        <v>18872000</v>
      </c>
      <c t="n" s="5" r="C10">
        <v>13326000</v>
      </c>
    </row>
    <row r="11" spans="1:3">
      <c t="s" s="4" r="A11">
        <v>71</v>
      </c>
      <c t="n" s="5" r="B11">
        <v>18872000</v>
      </c>
      <c t="n" s="5" r="C11">
        <v>1332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s="1" r="A1">
        <v>265</v>
      </c>
      <c t="s" s="2" r="B1">
        <v>1</v>
      </c>
    </row>
    <row r="2" spans="1:2">
      <c t="s" s="2" r="B2">
        <v>2</v>
      </c>
    </row>
    <row r="3" spans="1:2">
      <c t="s" s="3" r="A3">
        <v>195</v>
      </c>
    </row>
    <row r="4" spans="1:2">
      <c t="s" s="4" r="A4">
        <v>266</v>
      </c>
      <c t="s" s="4" r="B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268</v>
      </c>
      <c t="s" s="2" r="B1">
        <v>1</v>
      </c>
    </row>
    <row r="2" spans="1:2">
      <c t="s" s="2" r="B2">
        <v>2</v>
      </c>
    </row>
    <row r="3" spans="1:2">
      <c t="s" s="3" r="A3">
        <v>208</v>
      </c>
    </row>
    <row r="4" spans="1:2">
      <c t="s" s="4" r="A4">
        <v>269</v>
      </c>
      <c t="s" s="4" r="B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s>
  <sheetData>
    <row r="1" spans="1:5">
      <c t="s" s="1" r="A1">
        <v>271</v>
      </c>
      <c t="s" s="2" r="B1">
        <v>272</v>
      </c>
      <c t="s" s="2" r="C1">
        <v>2</v>
      </c>
      <c t="s" s="2" r="D1">
        <v>25</v>
      </c>
      <c t="s" s="2" r="E1">
        <v>273</v>
      </c>
    </row>
    <row r="2" spans="1:5">
      <c t="s" s="3" r="A2">
        <v>274</v>
      </c>
    </row>
    <row r="3" spans="1:5">
      <c t="s" s="4" r="A3">
        <v>275</v>
      </c>
      <c t="n" s="7" r="C3">
        <v>-442389000</v>
      </c>
      <c t="n" s="7" r="D3">
        <v>-406910000</v>
      </c>
    </row>
    <row r="4" spans="1:5">
      <c t="s" s="4" r="A4">
        <v>276</v>
      </c>
      <c t="n" s="7" r="B4">
        <v>35000000</v>
      </c>
    </row>
    <row r="5" spans="1:5">
      <c t="s" s="4" r="A5">
        <v>277</v>
      </c>
      <c t="n" s="5" r="C5">
        <v>35600000</v>
      </c>
    </row>
    <row r="6" spans="1:5">
      <c t="s" s="4" r="A6">
        <v>278</v>
      </c>
    </row>
    <row r="7" spans="1:5">
      <c t="s" s="3" r="A7">
        <v>274</v>
      </c>
    </row>
    <row r="8" spans="1:5">
      <c t="s" s="4" r="A8">
        <v>279</v>
      </c>
      <c t="n" s="5" r="C8">
        <v>15000000</v>
      </c>
      <c t="n" s="7" r="E8">
        <v>15000000</v>
      </c>
    </row>
    <row r="9" spans="1:5">
      <c t="s" s="4" r="A9">
        <v>280</v>
      </c>
    </row>
    <row r="10" spans="1:5">
      <c t="s" s="3" r="A10">
        <v>274</v>
      </c>
    </row>
    <row r="11" spans="1:5">
      <c t="s" s="4" r="A11">
        <v>279</v>
      </c>
      <c t="n" s="5" r="C11">
        <v>13000000</v>
      </c>
      <c t="n" s="5" r="E11">
        <v>13000000</v>
      </c>
    </row>
    <row r="12" spans="1:5">
      <c t="s" s="4" r="A12">
        <v>281</v>
      </c>
    </row>
    <row r="13" spans="1:5">
      <c t="s" s="3" r="A13">
        <v>274</v>
      </c>
    </row>
    <row r="14" spans="1:5">
      <c t="s" s="4" r="A14">
        <v>279</v>
      </c>
      <c t="n" s="7" r="C14">
        <v>2000000</v>
      </c>
      <c t="n" s="7" r="E14">
        <v>2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77"/>
    <col customWidth="1" max="2" min="2" width="20"/>
    <col customWidth="1" max="3" min="3" width="14"/>
    <col customWidth="1" max="4" min="4" width="28"/>
    <col customWidth="1" max="5" min="5" width="22"/>
    <col customWidth="1" max="6" min="6" width="34"/>
    <col customWidth="1" max="7" min="7" width="22"/>
    <col customWidth="1" max="8" min="8" width="28"/>
    <col customWidth="1" max="9" min="9" width="20"/>
  </cols>
  <sheetData>
    <row r="1" spans="1:9">
      <c t="s" s="1" r="A1">
        <v>282</v>
      </c>
      <c t="s" s="2" r="B1">
        <v>283</v>
      </c>
      <c t="s" s="2" r="C1">
        <v>284</v>
      </c>
      <c t="s" s="2" r="D1">
        <v>285</v>
      </c>
      <c t="s" s="2" r="E1">
        <v>286</v>
      </c>
      <c t="s" s="2" r="F1">
        <v>287</v>
      </c>
      <c t="s" s="2" r="G1">
        <v>286</v>
      </c>
      <c t="s" s="2" r="H1">
        <v>288</v>
      </c>
      <c t="s" s="2" r="I1">
        <v>289</v>
      </c>
    </row>
    <row r="2" spans="1:9">
      <c t="s" s="3" r="A2">
        <v>290</v>
      </c>
    </row>
    <row r="3" spans="1:9">
      <c t="s" s="4" r="A3">
        <v>291</v>
      </c>
      <c t="n" s="10" r="C3">
        <v>0.25</v>
      </c>
    </row>
    <row r="4" spans="1:9">
      <c t="s" s="4" r="A4">
        <v>292</v>
      </c>
      <c t="n" s="11" r="C4">
        <v>0.1667</v>
      </c>
    </row>
    <row r="5" spans="1:9">
      <c t="s" s="4" r="A5">
        <v>293</v>
      </c>
      <c t="n" s="12" r="C5">
        <v>0.125</v>
      </c>
    </row>
    <row r="6" spans="1:9">
      <c t="s" s="4" r="A6">
        <v>294</v>
      </c>
      <c t="n" s="10" r="B6">
        <v>0.1</v>
      </c>
      <c t="n" s="10" r="C6">
        <v>0.1</v>
      </c>
    </row>
    <row r="7" spans="1:9">
      <c t="s" s="4" r="A7">
        <v>295</v>
      </c>
      <c t="n" s="5" r="B7">
        <v>30000000</v>
      </c>
      <c t="n" s="5" r="D7">
        <v>30000000</v>
      </c>
      <c t="n" s="5" r="F7">
        <v>30000000</v>
      </c>
      <c t="n" s="5" r="H7">
        <v>30000000</v>
      </c>
      <c t="n" s="5" r="I7">
        <v>300000000</v>
      </c>
    </row>
    <row r="8" spans="1:9">
      <c t="s" s="4" r="A8">
        <v>296</v>
      </c>
      <c t="s" s="4" r="F8">
        <v>297</v>
      </c>
    </row>
    <row r="9" spans="1:9">
      <c t="s" s="4" r="A9">
        <v>298</v>
      </c>
      <c t="n" s="5" r="F9">
        <v>1</v>
      </c>
    </row>
    <row r="10" spans="1:9">
      <c t="s" s="4" r="A10">
        <v>299</v>
      </c>
    </row>
    <row r="11" spans="1:9">
      <c t="s" s="3" r="A11">
        <v>290</v>
      </c>
    </row>
    <row r="12" spans="1:9">
      <c t="s" s="4" r="A12">
        <v>300</v>
      </c>
      <c t="n" s="5" r="F12">
        <v>2</v>
      </c>
      <c t="n" s="5" r="H12">
        <v>4</v>
      </c>
    </row>
    <row r="13" spans="1:9">
      <c t="s" s="4" r="A13">
        <v>301</v>
      </c>
    </row>
    <row r="14" spans="1:9">
      <c t="s" s="3" r="A14">
        <v>290</v>
      </c>
    </row>
    <row r="15" spans="1:9">
      <c t="s" s="4" r="A15">
        <v>302</v>
      </c>
      <c t="s" s="4" r="F15">
        <v>303</v>
      </c>
      <c t="s" s="4" r="H15">
        <v>303</v>
      </c>
    </row>
    <row r="16" spans="1:9">
      <c t="s" s="4" r="A16">
        <v>304</v>
      </c>
    </row>
    <row r="17" spans="1:9">
      <c t="s" s="3" r="A17">
        <v>290</v>
      </c>
    </row>
    <row r="18" spans="1:9">
      <c t="s" s="4" r="A18">
        <v>302</v>
      </c>
      <c t="s" s="4" r="F18">
        <v>305</v>
      </c>
      <c t="s" s="4" r="H18">
        <v>306</v>
      </c>
    </row>
    <row r="19" spans="1:9">
      <c t="s" s="4" r="A19">
        <v>307</v>
      </c>
    </row>
    <row r="20" spans="1:9">
      <c t="s" s="3" r="A20">
        <v>290</v>
      </c>
    </row>
    <row r="21" spans="1:9">
      <c t="s" s="4" r="A21">
        <v>302</v>
      </c>
      <c t="s" s="4" r="H21">
        <v>308</v>
      </c>
    </row>
    <row r="22" spans="1:9">
      <c t="s" s="4" r="A22">
        <v>309</v>
      </c>
    </row>
    <row r="23" spans="1:9">
      <c t="s" s="3" r="A23">
        <v>290</v>
      </c>
    </row>
    <row r="24" spans="1:9">
      <c t="s" s="4" r="A24">
        <v>302</v>
      </c>
      <c t="s" s="4" r="H24">
        <v>308</v>
      </c>
    </row>
    <row r="25" spans="1:9">
      <c t="s" s="4" r="A25">
        <v>310</v>
      </c>
    </row>
    <row r="26" spans="1:9">
      <c t="s" s="3" r="A26">
        <v>290</v>
      </c>
    </row>
    <row r="27" spans="1:9">
      <c t="s" s="4" r="A27">
        <v>300</v>
      </c>
      <c t="n" s="5" r="D27">
        <v>2</v>
      </c>
      <c t="n" s="5" r="E27">
        <v>3</v>
      </c>
      <c t="n" s="5" r="F27">
        <v>3</v>
      </c>
      <c t="n" s="5" r="G27">
        <v>1</v>
      </c>
    </row>
    <row r="28" spans="1:9">
      <c t="s" s="4" r="A28">
        <v>311</v>
      </c>
    </row>
    <row r="29" spans="1:9">
      <c t="s" s="3" r="A29">
        <v>290</v>
      </c>
    </row>
    <row r="30" spans="1:9">
      <c t="s" s="4" r="A30">
        <v>302</v>
      </c>
      <c t="s" s="4" r="D30">
        <v>305</v>
      </c>
      <c t="s" s="4" r="E30">
        <v>312</v>
      </c>
      <c t="s" s="4" r="F30">
        <v>313</v>
      </c>
      <c t="s" s="4" r="G30">
        <v>314</v>
      </c>
    </row>
    <row r="31" spans="1:9">
      <c t="s" s="4" r="A31">
        <v>315</v>
      </c>
    </row>
    <row r="32" spans="1:9">
      <c t="s" s="3" r="A32">
        <v>290</v>
      </c>
    </row>
    <row r="33" spans="1:9">
      <c t="s" s="4" r="A33">
        <v>302</v>
      </c>
      <c t="s" s="4" r="E33">
        <v>306</v>
      </c>
      <c t="s" s="4" r="F33">
        <v>316</v>
      </c>
    </row>
    <row r="34" spans="1:9">
      <c t="s" s="4" r="A34">
        <v>317</v>
      </c>
    </row>
    <row r="35" spans="1:9">
      <c t="s" s="3" r="A35">
        <v>290</v>
      </c>
    </row>
    <row r="36" spans="1:9">
      <c t="s" s="4" r="A36">
        <v>302</v>
      </c>
      <c t="s" s="4" r="E36">
        <v>31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319</v>
      </c>
      <c t="s" s="2" r="B1">
        <v>2</v>
      </c>
      <c t="s" s="2" r="C1">
        <v>25</v>
      </c>
      <c t="s" s="2" r="D1">
        <v>125</v>
      </c>
      <c t="s" s="2" r="E1">
        <v>320</v>
      </c>
    </row>
    <row r="2" spans="1:5">
      <c t="s" s="3" r="A2">
        <v>321</v>
      </c>
    </row>
    <row r="3" spans="1:5">
      <c t="s" s="4" r="A3">
        <v>322</v>
      </c>
      <c t="n" s="7" r="B3">
        <v>35822</v>
      </c>
      <c t="n" s="7" r="C3">
        <v>31476</v>
      </c>
    </row>
    <row r="4" spans="1:5">
      <c t="s" s="4" r="A4">
        <v>323</v>
      </c>
      <c t="n" s="5" r="B4">
        <v>0</v>
      </c>
      <c t="n" s="5" r="C4">
        <v>401</v>
      </c>
    </row>
    <row r="5" spans="1:5">
      <c t="s" s="4" r="A5">
        <v>324</v>
      </c>
      <c t="n" s="5" r="B5">
        <v>-266</v>
      </c>
      <c t="n" s="5" r="C5">
        <v>0</v>
      </c>
    </row>
    <row r="6" spans="1:5">
      <c t="s" s="4" r="A6">
        <v>325</v>
      </c>
      <c t="n" s="5" r="B6">
        <v>35556</v>
      </c>
      <c t="n" s="5" r="C6">
        <v>31877</v>
      </c>
    </row>
    <row r="7" spans="1:5">
      <c t="s" s="4" r="A7">
        <v>27</v>
      </c>
      <c t="n" s="5" r="B7">
        <v>28882</v>
      </c>
      <c t="n" s="5" r="C7">
        <v>24528</v>
      </c>
      <c t="n" s="7" r="D7">
        <v>34224</v>
      </c>
      <c t="n" s="7" r="E7">
        <v>27995</v>
      </c>
    </row>
    <row r="8" spans="1:5">
      <c t="s" s="4" r="A8">
        <v>28</v>
      </c>
      <c t="n" s="5" r="B8">
        <v>1306</v>
      </c>
      <c t="n" s="5" r="C8">
        <v>1973</v>
      </c>
    </row>
    <row r="9" spans="1:5">
      <c t="s" s="4" r="A9">
        <v>34</v>
      </c>
      <c t="n" s="5" r="B9">
        <v>5368</v>
      </c>
      <c t="n" s="5" r="C9">
        <v>5376</v>
      </c>
    </row>
    <row r="10" spans="1:5">
      <c t="s" s="4" r="A10">
        <v>326</v>
      </c>
    </row>
    <row r="11" spans="1:5">
      <c t="s" s="3" r="A11">
        <v>321</v>
      </c>
    </row>
    <row r="12" spans="1:5">
      <c t="s" s="4" r="A12">
        <v>322</v>
      </c>
      <c t="n" s="5" r="B12">
        <v>3918</v>
      </c>
      <c t="n" s="5" r="C12">
        <v>3586</v>
      </c>
    </row>
    <row r="13" spans="1:5">
      <c t="s" s="4" r="A13">
        <v>323</v>
      </c>
      <c t="n" s="5" r="B13">
        <v>0</v>
      </c>
      <c t="n" s="5" r="C13">
        <v>0</v>
      </c>
    </row>
    <row r="14" spans="1:5">
      <c t="s" s="4" r="A14">
        <v>324</v>
      </c>
      <c t="n" s="5" r="B14">
        <v>0</v>
      </c>
      <c t="n" s="5" r="C14">
        <v>0</v>
      </c>
    </row>
    <row r="15" spans="1:5">
      <c t="s" s="4" r="A15">
        <v>325</v>
      </c>
      <c t="n" s="5" r="B15">
        <v>3918</v>
      </c>
      <c t="n" s="5" r="C15">
        <v>3586</v>
      </c>
    </row>
    <row r="16" spans="1:5">
      <c t="s" s="4" r="A16">
        <v>27</v>
      </c>
      <c t="n" s="5" r="B16">
        <v>3918</v>
      </c>
      <c t="n" s="5" r="C16">
        <v>3586</v>
      </c>
    </row>
    <row r="17" spans="1:5">
      <c t="s" s="4" r="A17">
        <v>28</v>
      </c>
      <c t="n" s="5" r="B17">
        <v>0</v>
      </c>
      <c t="n" s="5" r="C17">
        <v>0</v>
      </c>
    </row>
    <row r="18" spans="1:5">
      <c t="s" s="4" r="A18">
        <v>34</v>
      </c>
      <c t="n" s="5" r="B18">
        <v>0</v>
      </c>
      <c t="n" s="5" r="C18">
        <v>0</v>
      </c>
    </row>
    <row r="19" spans="1:5">
      <c t="s" s="4" r="A19">
        <v>327</v>
      </c>
    </row>
    <row r="20" spans="1:5">
      <c t="s" s="3" r="A20">
        <v>321</v>
      </c>
    </row>
    <row r="21" spans="1:5">
      <c t="s" s="4" r="A21">
        <v>322</v>
      </c>
      <c t="n" s="5" r="B21">
        <v>30332</v>
      </c>
      <c t="n" s="5" r="C21">
        <v>26318</v>
      </c>
    </row>
    <row r="22" spans="1:5">
      <c t="s" s="4" r="A22">
        <v>323</v>
      </c>
      <c t="n" s="5" r="B22">
        <v>0</v>
      </c>
      <c t="n" s="5" r="C22">
        <v>0</v>
      </c>
    </row>
    <row r="23" spans="1:5">
      <c t="s" s="4" r="A23">
        <v>324</v>
      </c>
      <c t="n" s="5" r="B23">
        <v>0</v>
      </c>
      <c t="n" s="5" r="C23">
        <v>0</v>
      </c>
    </row>
    <row r="24" spans="1:5">
      <c t="s" s="4" r="A24">
        <v>325</v>
      </c>
      <c t="n" s="5" r="B24">
        <v>30332</v>
      </c>
      <c t="n" s="5" r="C24">
        <v>26318</v>
      </c>
    </row>
    <row r="25" spans="1:5">
      <c t="s" s="4" r="A25">
        <v>27</v>
      </c>
      <c t="n" s="5" r="B25">
        <v>24964</v>
      </c>
      <c t="n" s="5" r="C25">
        <v>20942</v>
      </c>
    </row>
    <row r="26" spans="1:5">
      <c t="s" s="4" r="A26">
        <v>28</v>
      </c>
      <c t="n" s="5" r="B26">
        <v>0</v>
      </c>
      <c t="n" s="5" r="C26">
        <v>0</v>
      </c>
    </row>
    <row r="27" spans="1:5">
      <c t="s" s="4" r="A27">
        <v>34</v>
      </c>
      <c t="n" s="5" r="B27">
        <v>5368</v>
      </c>
      <c t="n" s="5" r="C27">
        <v>5376</v>
      </c>
    </row>
    <row r="28" spans="1:5">
      <c t="s" s="4" r="A28">
        <v>328</v>
      </c>
    </row>
    <row r="29" spans="1:5">
      <c t="s" s="3" r="A29">
        <v>321</v>
      </c>
    </row>
    <row r="30" spans="1:5">
      <c t="s" s="4" r="A30">
        <v>322</v>
      </c>
      <c t="n" s="5" r="B30">
        <v>1572</v>
      </c>
      <c t="n" s="5" r="C30">
        <v>1572</v>
      </c>
    </row>
    <row r="31" spans="1:5">
      <c t="s" s="4" r="A31">
        <v>323</v>
      </c>
      <c t="n" s="5" r="B31">
        <v>0</v>
      </c>
      <c t="n" s="5" r="C31">
        <v>401</v>
      </c>
    </row>
    <row r="32" spans="1:5">
      <c t="s" s="4" r="A32">
        <v>324</v>
      </c>
      <c t="n" s="5" r="B32">
        <v>-266</v>
      </c>
      <c t="n" s="5" r="C32">
        <v>0</v>
      </c>
    </row>
    <row r="33" spans="1:5">
      <c t="s" s="4" r="A33">
        <v>325</v>
      </c>
      <c t="n" s="5" r="B33">
        <v>1306</v>
      </c>
      <c t="n" s="5" r="C33">
        <v>1973</v>
      </c>
    </row>
    <row r="34" spans="1:5">
      <c t="s" s="4" r="A34">
        <v>27</v>
      </c>
      <c t="n" s="5" r="B34">
        <v>0</v>
      </c>
      <c t="n" s="5" r="C34">
        <v>0</v>
      </c>
    </row>
    <row r="35" spans="1:5">
      <c t="s" s="4" r="A35">
        <v>28</v>
      </c>
      <c t="n" s="5" r="B35">
        <v>1306</v>
      </c>
      <c t="n" s="5" r="C35">
        <v>1973</v>
      </c>
    </row>
    <row r="36" spans="1:5">
      <c t="s" s="4" r="A36">
        <v>34</v>
      </c>
      <c t="n" s="7" r="B36">
        <v>0</v>
      </c>
      <c t="n" s="7" r="C36">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29</v>
      </c>
      <c t="s" s="2" r="B1">
        <v>2</v>
      </c>
      <c t="s" s="2" r="C1">
        <v>25</v>
      </c>
    </row>
    <row r="2" spans="1:3">
      <c t="s" s="3" r="A2">
        <v>330</v>
      </c>
    </row>
    <row r="3" spans="1:3">
      <c t="s" s="4" r="A3">
        <v>331</v>
      </c>
      <c t="n" s="7" r="B3">
        <v>31638</v>
      </c>
      <c t="n" s="7" r="C3">
        <v>28291</v>
      </c>
    </row>
    <row r="4" spans="1:3">
      <c t="s" s="4" r="A4">
        <v>327</v>
      </c>
    </row>
    <row r="5" spans="1:3">
      <c t="s" s="3" r="A5">
        <v>330</v>
      </c>
    </row>
    <row r="6" spans="1:3">
      <c t="s" s="4" r="A6">
        <v>331</v>
      </c>
      <c t="n" s="5" r="B6">
        <v>30332</v>
      </c>
      <c t="n" s="5" r="C6">
        <v>26318</v>
      </c>
    </row>
    <row r="7" spans="1:3">
      <c t="s" s="4" r="A7">
        <v>328</v>
      </c>
    </row>
    <row r="8" spans="1:3">
      <c t="s" s="3" r="A8">
        <v>330</v>
      </c>
    </row>
    <row r="9" spans="1:3">
      <c t="s" s="4" r="A9">
        <v>331</v>
      </c>
      <c t="n" s="5" r="B9">
        <v>1306</v>
      </c>
      <c t="n" s="5" r="C9">
        <v>1973</v>
      </c>
    </row>
    <row r="10" spans="1:3">
      <c t="n" s="13" r="A10">
        <v>1</v>
      </c>
    </row>
    <row r="11" spans="1:3">
      <c t="s" s="3" r="A11">
        <v>330</v>
      </c>
    </row>
    <row r="12" spans="1:3">
      <c t="s" s="4" r="A12">
        <v>331</v>
      </c>
      <c t="n" s="5" r="B12">
        <v>31638</v>
      </c>
      <c t="n" s="5" r="C12">
        <v>28291</v>
      </c>
    </row>
    <row r="13" spans="1:3">
      <c t="s" s="4" r="A13">
        <v>332</v>
      </c>
    </row>
    <row r="14" spans="1:3">
      <c t="s" s="3" r="A14">
        <v>330</v>
      </c>
    </row>
    <row r="15" spans="1:3">
      <c t="s" s="4" r="A15">
        <v>331</v>
      </c>
      <c t="n" s="5" r="B15">
        <v>30332</v>
      </c>
      <c t="n" s="5" r="C15">
        <v>26318</v>
      </c>
    </row>
    <row r="16" spans="1:3">
      <c t="s" s="4" r="A16">
        <v>333</v>
      </c>
    </row>
    <row r="17" spans="1:3">
      <c t="s" s="3" r="A17">
        <v>330</v>
      </c>
    </row>
    <row r="18" spans="1:3">
      <c t="s" s="4" r="A18">
        <v>331</v>
      </c>
      <c t="n" s="5" r="B18">
        <v>1306</v>
      </c>
      <c t="n" s="5" r="C18">
        <v>1973</v>
      </c>
    </row>
    <row r="19" spans="1:3">
      <c t="n" s="13" r="A19">
        <v>2</v>
      </c>
    </row>
    <row r="20" spans="1:3">
      <c t="s" s="3" r="A20">
        <v>330</v>
      </c>
    </row>
    <row r="21" spans="1:3">
      <c t="s" s="4" r="A21">
        <v>331</v>
      </c>
      <c t="n" s="5" r="B21">
        <v>0</v>
      </c>
      <c t="n" s="5" r="C21">
        <v>0</v>
      </c>
    </row>
    <row r="22" spans="1:3">
      <c t="n" s="13" r="A22">
        <v>3</v>
      </c>
    </row>
    <row r="23" spans="1:3">
      <c t="s" s="3" r="A23">
        <v>330</v>
      </c>
    </row>
    <row r="24" spans="1:3">
      <c t="s" s="4" r="A24">
        <v>331</v>
      </c>
      <c t="n" s="7" r="B24">
        <v>0</v>
      </c>
      <c t="n" s="7" r="C24">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34</v>
      </c>
      <c t="s" s="2" r="B1">
        <v>284</v>
      </c>
      <c t="s" s="2" r="C1">
        <v>2</v>
      </c>
    </row>
    <row r="2" spans="1:3">
      <c t="s" s="3" r="A2">
        <v>335</v>
      </c>
    </row>
    <row r="3" spans="1:3">
      <c t="s" s="4" r="A3">
        <v>336</v>
      </c>
      <c t="n" s="7" r="B3">
        <v>17800</v>
      </c>
      <c t="n" s="7" r="C3">
        <v>17800</v>
      </c>
    </row>
    <row r="4" spans="1:3">
      <c t="s" s="4" r="A4">
        <v>337</v>
      </c>
    </row>
    <row r="5" spans="1:3">
      <c t="s" s="3" r="A5">
        <v>335</v>
      </c>
    </row>
    <row r="6" spans="1:3">
      <c t="s" s="4" r="A6">
        <v>338</v>
      </c>
      <c t="n" s="5" r="C6">
        <v>0</v>
      </c>
    </row>
    <row r="7" spans="1:3">
      <c t="s" s="4" r="A7">
        <v>339</v>
      </c>
      <c t="n" s="5" r="C7">
        <v>-14776</v>
      </c>
    </row>
    <row r="8" spans="1:3">
      <c t="s" s="4" r="A8">
        <v>340</v>
      </c>
      <c t="n" s="5" r="C8">
        <v>-2993</v>
      </c>
    </row>
    <row r="9" spans="1:3">
      <c t="s" s="4" r="A9">
        <v>336</v>
      </c>
      <c t="n" s="5" r="C9">
        <v>17769</v>
      </c>
    </row>
    <row r="10" spans="1:3">
      <c t="s" s="4" r="A10">
        <v>341</v>
      </c>
      <c t="n" s="7" r="C10">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21"/>
    <col customWidth="1" max="5" min="5" width="21"/>
    <col customWidth="1" max="6" min="6" width="31"/>
    <col customWidth="1" max="7" min="7" width="21"/>
    <col customWidth="1" max="8" min="8" width="21"/>
    <col customWidth="1" max="9" min="9" width="20"/>
  </cols>
  <sheetData>
    <row r="1" spans="1:9">
      <c t="s" s="1" r="A1">
        <v>342</v>
      </c>
      <c t="s" s="2" r="B1">
        <v>343</v>
      </c>
      <c t="s" s="2" r="C1">
        <v>344</v>
      </c>
      <c t="s" s="2" r="D1">
        <v>345</v>
      </c>
      <c t="s" s="2" r="E1">
        <v>346</v>
      </c>
      <c t="s" s="2" r="F1">
        <v>347</v>
      </c>
      <c t="s" s="2" r="G1">
        <v>346</v>
      </c>
      <c t="s" s="2" r="H1">
        <v>348</v>
      </c>
      <c t="s" s="2" r="I1">
        <v>349</v>
      </c>
    </row>
    <row r="2" spans="1:9">
      <c t="s" s="3" r="A2">
        <v>350</v>
      </c>
    </row>
    <row r="3" spans="1:9">
      <c t="s" s="4" r="A3">
        <v>351</v>
      </c>
      <c t="n" s="5" r="C3">
        <v>5384600</v>
      </c>
      <c t="n" s="5" r="I3">
        <v>3414634</v>
      </c>
    </row>
    <row r="4" spans="1:9">
      <c t="s" s="4" r="A4">
        <v>352</v>
      </c>
      <c t="s" s="4" r="C4">
        <v>353</v>
      </c>
    </row>
    <row r="5" spans="1:9">
      <c t="s" s="4" r="A5">
        <v>354</v>
      </c>
      <c t="n" s="9" r="C5">
        <v>9.75</v>
      </c>
      <c t="n" s="9" r="F5">
        <v>9.75</v>
      </c>
    </row>
    <row r="6" spans="1:9">
      <c t="s" s="4" r="A6">
        <v>355</v>
      </c>
      <c t="s" s="4" r="C6">
        <v>356</v>
      </c>
    </row>
    <row r="7" spans="1:9">
      <c t="s" s="4" r="A7">
        <v>357</v>
      </c>
      <c t="n" s="5" r="C7">
        <v>10</v>
      </c>
    </row>
    <row r="8" spans="1:9">
      <c t="s" s="4" r="A8">
        <v>358</v>
      </c>
      <c t="n" s="7" r="C8">
        <v>14800</v>
      </c>
    </row>
    <row r="9" spans="1:9">
      <c t="s" s="4" r="A9">
        <v>359</v>
      </c>
      <c t="n" s="7" r="D9">
        <v>0</v>
      </c>
      <c t="n" s="7" r="E9">
        <v>2914</v>
      </c>
      <c t="n" s="7" r="F9">
        <v>2993</v>
      </c>
      <c t="n" s="7" r="G9">
        <v>2914</v>
      </c>
      <c t="n" s="7" r="H9">
        <v>2900</v>
      </c>
    </row>
    <row r="10" spans="1:9">
      <c t="s" s="4" r="A10">
        <v>360</v>
      </c>
      <c t="n" s="7" r="B10">
        <v>17800</v>
      </c>
      <c t="n" s="5" r="F10">
        <v>17800</v>
      </c>
    </row>
    <row r="11" spans="1:9">
      <c t="s" s="4" r="A11">
        <v>361</v>
      </c>
      <c t="n" s="7" r="D11">
        <v>34600</v>
      </c>
      <c t="n" s="5" r="F11">
        <v>34600</v>
      </c>
      <c t="n" s="7" r="H11">
        <v>34200</v>
      </c>
    </row>
    <row r="12" spans="1:9">
      <c t="s" s="4" r="A12">
        <v>362</v>
      </c>
    </row>
    <row r="13" spans="1:9">
      <c t="s" s="3" r="A13">
        <v>350</v>
      </c>
    </row>
    <row r="14" spans="1:9">
      <c t="s" s="4" r="A14">
        <v>359</v>
      </c>
      <c t="n" s="7" r="F14">
        <v>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63</v>
      </c>
      <c t="s" s="2" r="B1">
        <v>2</v>
      </c>
      <c t="s" s="2" r="C1">
        <v>25</v>
      </c>
    </row>
    <row r="2" spans="1:3">
      <c t="s" s="3" r="A2">
        <v>364</v>
      </c>
    </row>
    <row r="3" spans="1:3">
      <c t="s" s="4" r="A3">
        <v>365</v>
      </c>
      <c t="n" s="7" r="B3">
        <v>4652</v>
      </c>
      <c t="n" s="7" r="C3">
        <v>4996</v>
      </c>
    </row>
    <row r="4" spans="1:3">
      <c t="s" s="4" r="A4">
        <v>366</v>
      </c>
      <c t="n" s="5" r="B4">
        <v>3699</v>
      </c>
      <c t="n" s="5" r="C4">
        <v>4571</v>
      </c>
    </row>
    <row r="5" spans="1:3">
      <c t="s" s="4" r="A5">
        <v>367</v>
      </c>
      <c t="n" s="5" r="B5">
        <v>2679</v>
      </c>
      <c t="n" s="5" r="C5">
        <v>1925</v>
      </c>
    </row>
    <row r="6" spans="1:3">
      <c t="s" s="4" r="A6">
        <v>368</v>
      </c>
      <c t="n" s="7" r="B6">
        <v>11030</v>
      </c>
      <c t="n" s="7" r="C6">
        <v>1149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69</v>
      </c>
      <c t="s" s="2" r="B1">
        <v>2</v>
      </c>
      <c t="s" s="2" r="C1">
        <v>25</v>
      </c>
    </row>
    <row r="2" spans="1:3">
      <c t="s" s="3" r="A2">
        <v>370</v>
      </c>
    </row>
    <row r="3" spans="1:3">
      <c t="s" s="4" r="A3">
        <v>371</v>
      </c>
      <c t="n" s="7" r="B3">
        <v>26343</v>
      </c>
      <c t="n" s="7" r="C3">
        <v>25740</v>
      </c>
    </row>
    <row r="4" spans="1:3">
      <c t="s" s="4" r="A4">
        <v>372</v>
      </c>
      <c t="n" s="5" r="B4">
        <v>-23868</v>
      </c>
      <c t="n" s="5" r="C4">
        <v>-23412</v>
      </c>
    </row>
    <row r="5" spans="1:3">
      <c t="s" s="4" r="A5">
        <v>33</v>
      </c>
      <c t="n" s="5" r="B5">
        <v>2475</v>
      </c>
      <c t="n" s="5" r="C5">
        <v>2328</v>
      </c>
    </row>
    <row r="6" spans="1:3">
      <c t="s" s="4" r="A6">
        <v>373</v>
      </c>
    </row>
    <row r="7" spans="1:3">
      <c t="s" s="3" r="A7">
        <v>370</v>
      </c>
    </row>
    <row r="8" spans="1:3">
      <c t="s" s="4" r="A8">
        <v>371</v>
      </c>
      <c t="n" s="5" r="B8">
        <v>11266</v>
      </c>
      <c t="n" s="5" r="C8">
        <v>11455</v>
      </c>
    </row>
    <row r="9" spans="1:3">
      <c t="s" s="4" r="A9">
        <v>374</v>
      </c>
    </row>
    <row r="10" spans="1:3">
      <c t="s" s="3" r="A10">
        <v>370</v>
      </c>
    </row>
    <row r="11" spans="1:3">
      <c t="s" s="4" r="A11">
        <v>371</v>
      </c>
      <c t="n" s="5" r="B11">
        <v>12121</v>
      </c>
      <c t="n" s="5" r="C11">
        <v>11374</v>
      </c>
    </row>
    <row r="12" spans="1:3">
      <c t="s" s="4" r="A12">
        <v>375</v>
      </c>
    </row>
    <row r="13" spans="1:3">
      <c t="s" s="3" r="A13">
        <v>370</v>
      </c>
    </row>
    <row r="14" spans="1:3">
      <c t="s" s="4" r="A14">
        <v>371</v>
      </c>
      <c t="n" s="7" r="B14">
        <v>2956</v>
      </c>
      <c t="n" s="7" r="C14">
        <v>29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7"/>
    <col customWidth="1" max="6" min="6" width="37"/>
  </cols>
  <sheetData>
    <row r="1" spans="1:6">
      <c t="s" s="1" r="A1">
        <v>72</v>
      </c>
      <c t="s" s="2" r="C1">
        <v>73</v>
      </c>
      <c t="s" s="2" r="E1">
        <v>1</v>
      </c>
    </row>
    <row r="2" spans="1:6">
      <c t="s" s="2" r="C2">
        <v>60</v>
      </c>
      <c t="s" s="2" r="D2">
        <v>74</v>
      </c>
      <c t="s" s="2" r="E2">
        <v>60</v>
      </c>
      <c t="s" s="2" r="F2">
        <v>74</v>
      </c>
    </row>
    <row r="3" spans="1:6">
      <c t="s" s="3" r="A3">
        <v>75</v>
      </c>
    </row>
    <row r="4" spans="1:6">
      <c t="s" s="4" r="A4">
        <v>76</v>
      </c>
      <c t="n" s="7" r="C4">
        <v>1822</v>
      </c>
      <c t="n" s="7" r="D4">
        <v>2620</v>
      </c>
      <c t="n" s="7" r="E4">
        <v>7973</v>
      </c>
      <c t="n" s="7" r="F4">
        <v>10490</v>
      </c>
    </row>
    <row r="5" spans="1:6">
      <c t="s" s="4" r="A5">
        <v>77</v>
      </c>
      <c t="n" s="5" r="C5">
        <v>1361</v>
      </c>
      <c t="n" s="5" r="D5">
        <v>1257</v>
      </c>
      <c t="n" s="5" r="E5">
        <v>4096</v>
      </c>
      <c t="n" s="5" r="F5">
        <v>3973</v>
      </c>
    </row>
    <row r="6" spans="1:6">
      <c t="s" s="4" r="A6">
        <v>78</v>
      </c>
      <c t="n" s="5" r="C6">
        <v>3183</v>
      </c>
      <c t="n" s="5" r="D6">
        <v>3877</v>
      </c>
      <c t="n" s="5" r="E6">
        <v>12069</v>
      </c>
      <c t="n" s="5" r="F6">
        <v>14463</v>
      </c>
    </row>
    <row r="7" spans="1:6">
      <c t="s" s="3" r="A7">
        <v>79</v>
      </c>
    </row>
    <row r="8" spans="1:6">
      <c t="s" s="4" r="A8">
        <v>76</v>
      </c>
      <c t="n" s="5" r="C8">
        <v>2127</v>
      </c>
      <c t="n" s="5" r="D8">
        <v>2462</v>
      </c>
      <c t="n" s="5" r="E8">
        <v>7889</v>
      </c>
      <c t="n" s="5" r="F8">
        <v>9489</v>
      </c>
    </row>
    <row r="9" spans="1:6">
      <c t="s" s="4" r="A9">
        <v>77</v>
      </c>
      <c t="n" s="5" r="C9">
        <v>852</v>
      </c>
      <c t="n" s="5" r="D9">
        <v>714</v>
      </c>
      <c t="n" s="5" r="E9">
        <v>2462</v>
      </c>
      <c t="n" s="5" r="F9">
        <v>1973</v>
      </c>
    </row>
    <row r="10" spans="1:6">
      <c t="s" s="4" r="A10">
        <v>80</v>
      </c>
      <c t="n" s="5" r="C10">
        <v>2979</v>
      </c>
      <c t="n" s="5" r="D10">
        <v>3176</v>
      </c>
      <c t="n" s="5" r="E10">
        <v>10351</v>
      </c>
      <c t="n" s="5" r="F10">
        <v>11462</v>
      </c>
    </row>
    <row r="11" spans="1:6">
      <c t="s" s="4" r="A11">
        <v>81</v>
      </c>
      <c t="n" s="5" r="C11">
        <v>204</v>
      </c>
      <c t="n" s="5" r="D11">
        <v>701</v>
      </c>
      <c t="n" s="5" r="E11">
        <v>1718</v>
      </c>
      <c t="n" s="5" r="F11">
        <v>3001</v>
      </c>
    </row>
    <row r="12" spans="1:6">
      <c t="s" s="3" r="A12">
        <v>82</v>
      </c>
    </row>
    <row r="13" spans="1:6">
      <c t="s" s="4" r="A13">
        <v>83</v>
      </c>
      <c t="n" s="5" r="C13">
        <v>3657</v>
      </c>
      <c t="n" s="5" r="D13">
        <v>4905</v>
      </c>
      <c t="n" s="5" r="E13">
        <v>10991</v>
      </c>
      <c t="n" s="5" r="F13">
        <v>14129</v>
      </c>
    </row>
    <row r="14" spans="1:6">
      <c t="s" s="4" r="A14">
        <v>84</v>
      </c>
      <c t="n" s="5" r="C14">
        <v>5446</v>
      </c>
      <c t="n" s="5" r="D14">
        <v>7158</v>
      </c>
      <c t="n" s="5" r="E14">
        <v>18581</v>
      </c>
      <c t="n" s="5" r="F14">
        <v>24465</v>
      </c>
    </row>
    <row r="15" spans="1:6">
      <c t="s" s="4" r="A15">
        <v>85</v>
      </c>
      <c t="n" s="5" r="C15">
        <v>9103</v>
      </c>
      <c t="n" s="5" r="D15">
        <v>12063</v>
      </c>
      <c t="n" s="5" r="E15">
        <v>29572</v>
      </c>
      <c t="n" s="5" r="F15">
        <v>38594</v>
      </c>
    </row>
    <row r="16" spans="1:6">
      <c t="s" s="4" r="A16">
        <v>86</v>
      </c>
      <c t="n" s="5" r="C16">
        <v>-8899</v>
      </c>
      <c t="n" s="5" r="D16">
        <v>-11362</v>
      </c>
      <c t="n" s="5" r="E16">
        <v>-27854</v>
      </c>
      <c t="n" s="5" r="F16">
        <v>-35593</v>
      </c>
    </row>
    <row r="17" spans="1:6">
      <c t="s" s="4" r="A17">
        <v>87</v>
      </c>
      <c t="n" s="5" r="C17">
        <v>0</v>
      </c>
      <c t="n" s="5" r="D17">
        <v>-2914</v>
      </c>
      <c t="n" s="5" r="E17">
        <v>-2993</v>
      </c>
      <c t="n" s="5" r="F17">
        <v>-2914</v>
      </c>
    </row>
    <row r="18" spans="1:6">
      <c t="s" s="4" r="A18">
        <v>88</v>
      </c>
      <c t="n" s="5" r="C18">
        <v>-1329</v>
      </c>
      <c t="n" s="5" r="D18">
        <v>-1313</v>
      </c>
      <c t="n" s="5" r="E18">
        <v>-3797</v>
      </c>
      <c t="n" s="5" r="F18">
        <v>-3784</v>
      </c>
    </row>
    <row r="19" spans="1:6">
      <c t="s" s="4" r="A19">
        <v>89</v>
      </c>
      <c t="n" s="5" r="C19">
        <v>-10228</v>
      </c>
      <c t="n" s="5" r="D19">
        <v>-15589</v>
      </c>
      <c t="n" s="5" r="E19">
        <v>-34644</v>
      </c>
      <c t="n" s="5" r="F19">
        <v>-42291</v>
      </c>
    </row>
    <row r="20" spans="1:6">
      <c t="s" s="4" r="A20">
        <v>90</v>
      </c>
      <c t="n" s="5" r="C20">
        <v>1</v>
      </c>
      <c t="n" s="5" r="D20">
        <v>-5</v>
      </c>
      <c t="n" s="5" r="E20">
        <v>-23</v>
      </c>
      <c t="n" s="5" r="F20">
        <v>-38</v>
      </c>
    </row>
    <row r="21" spans="1:6">
      <c t="s" s="4" r="A21">
        <v>91</v>
      </c>
      <c t="n" s="5" r="C21">
        <v>-10227</v>
      </c>
      <c t="n" s="5" r="D21">
        <v>-15594</v>
      </c>
      <c t="n" s="5" r="E21">
        <v>-34667</v>
      </c>
      <c t="n" s="5" r="F21">
        <v>-42329</v>
      </c>
    </row>
    <row r="22" spans="1:6">
      <c t="s" s="4" r="A22">
        <v>92</v>
      </c>
      <c t="n" s="5" r="C22">
        <v>0</v>
      </c>
      <c t="n" s="5" r="D22">
        <v>0</v>
      </c>
      <c t="n" s="5" r="E22">
        <v>-20224</v>
      </c>
      <c t="n" s="5" r="F22">
        <v>0</v>
      </c>
    </row>
    <row r="23" spans="1:6">
      <c t="s" s="4" r="A23">
        <v>93</v>
      </c>
      <c t="n" s="5" r="C23">
        <v>0</v>
      </c>
      <c t="n" s="5" r="D23">
        <v>0</v>
      </c>
      <c t="n" s="5" r="E23">
        <v>-812</v>
      </c>
      <c t="n" s="5" r="F23">
        <v>0</v>
      </c>
    </row>
    <row r="24" spans="1:6">
      <c t="s" s="4" r="A24">
        <v>94</v>
      </c>
      <c t="n" s="7" r="C24">
        <v>-10227</v>
      </c>
      <c t="n" s="7" r="D24">
        <v>-15594</v>
      </c>
      <c t="n" s="7" r="E24">
        <v>-55703</v>
      </c>
      <c t="n" s="7" r="F24">
        <v>-42329</v>
      </c>
    </row>
    <row r="25" spans="1:6">
      <c t="s" s="4" r="A25">
        <v>95</v>
      </c>
      <c t="s" s="4" r="B25">
        <v>52</v>
      </c>
      <c t="n" s="9" r="C25">
        <v>-0.54</v>
      </c>
      <c t="n" s="9" r="D25">
        <v>-1.3</v>
      </c>
      <c t="n" s="9" r="E25">
        <v>-3.44</v>
      </c>
      <c t="n" s="9" r="F25">
        <v>-3.78</v>
      </c>
    </row>
    <row r="26" spans="1:6">
      <c t="s" s="4" r="A26">
        <v>96</v>
      </c>
      <c t="s" s="4" r="B26">
        <v>52</v>
      </c>
      <c t="n" s="5" r="C26">
        <v>18879</v>
      </c>
      <c t="n" s="5" r="D26">
        <v>12023</v>
      </c>
      <c t="n" s="5" r="E26">
        <v>16193</v>
      </c>
      <c t="n" s="5" r="F26">
        <v>11192</v>
      </c>
    </row>
    <row r="27" spans="1:6">
      <c t="n" r="A27"/>
    </row>
    <row r="28" spans="1:6">
      <c t="s" s="4" r="A28">
        <v>52</v>
      </c>
      <c t="s" s="4" r="B28">
        <v>58</v>
      </c>
    </row>
  </sheetData>
  <mergeCells count="5">
    <mergeCell ref="A1:B2"/>
    <mergeCell ref="C1:D1"/>
    <mergeCell ref="E1:F1"/>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76</v>
      </c>
      <c t="s" s="2" r="B1">
        <v>2</v>
      </c>
      <c t="s" s="2" r="C1">
        <v>25</v>
      </c>
    </row>
    <row r="2" spans="1:3">
      <c t="s" s="3" r="A2">
        <v>377</v>
      </c>
    </row>
    <row r="3" spans="1:3">
      <c t="s" s="4" r="A3">
        <v>378</v>
      </c>
      <c t="n" s="7" r="B3">
        <v>1480</v>
      </c>
      <c t="n" s="7" r="C3">
        <v>2835</v>
      </c>
    </row>
    <row r="4" spans="1:3">
      <c t="s" s="4" r="A4">
        <v>379</v>
      </c>
      <c t="n" s="5" r="B4">
        <v>378</v>
      </c>
      <c t="n" s="5" r="C4">
        <v>594</v>
      </c>
    </row>
    <row r="5" spans="1:3">
      <c t="s" s="4" r="A5">
        <v>380</v>
      </c>
      <c t="n" s="5" r="B5">
        <v>333</v>
      </c>
      <c t="n" s="5" r="C5">
        <v>169</v>
      </c>
    </row>
    <row r="6" spans="1:3">
      <c t="s" s="4" r="A6">
        <v>381</v>
      </c>
      <c t="n" s="5" r="B6">
        <v>280</v>
      </c>
      <c t="n" s="5" r="C6">
        <v>274</v>
      </c>
    </row>
    <row r="7" spans="1:3">
      <c t="s" s="4" r="A7">
        <v>382</v>
      </c>
      <c t="n" s="5" r="B7">
        <v>109</v>
      </c>
      <c t="n" s="5" r="C7">
        <v>394</v>
      </c>
    </row>
    <row r="8" spans="1:3">
      <c t="s" s="4" r="A8">
        <v>383</v>
      </c>
      <c t="n" s="5" r="B8">
        <v>351</v>
      </c>
      <c t="n" s="5" r="C8">
        <v>676</v>
      </c>
    </row>
    <row r="9" spans="1:3">
      <c t="s" s="4" r="A9">
        <v>98</v>
      </c>
      <c t="n" s="7" r="B9">
        <v>2931</v>
      </c>
      <c t="n" s="7" r="C9">
        <v>49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s="1" r="A1">
        <v>384</v>
      </c>
      <c t="s" s="2" r="B1">
        <v>385</v>
      </c>
      <c t="s" s="2" r="C1">
        <v>386</v>
      </c>
      <c t="s" s="2" r="D1">
        <v>2</v>
      </c>
      <c t="s" s="2" r="E1">
        <v>125</v>
      </c>
      <c t="s" s="2" r="F1">
        <v>387</v>
      </c>
    </row>
    <row r="2" spans="1:6">
      <c t="s" s="3" r="A2">
        <v>388</v>
      </c>
    </row>
    <row r="3" spans="1:6">
      <c t="s" s="4" r="A3">
        <v>389</v>
      </c>
      <c t="n" s="7" r="C3">
        <v>20</v>
      </c>
      <c t="n" s="7" r="F3">
        <v>20</v>
      </c>
    </row>
    <row r="4" spans="1:6">
      <c t="s" s="4" r="A4">
        <v>390</v>
      </c>
      <c t="n" s="5" r="B4">
        <v>2845528</v>
      </c>
      <c t="n" s="5" r="C4">
        <v>529101</v>
      </c>
    </row>
    <row r="5" spans="1:6">
      <c t="s" s="4" r="A5">
        <v>391</v>
      </c>
      <c t="n" s="7" r="C5">
        <v>10</v>
      </c>
    </row>
    <row r="6" spans="1:6">
      <c t="s" s="4" r="A6">
        <v>392</v>
      </c>
      <c t="s" s="4" r="D6">
        <v>393</v>
      </c>
    </row>
    <row r="7" spans="1:6">
      <c t="s" s="4" r="A7">
        <v>394</v>
      </c>
      <c t="n" s="7" r="F7">
        <v>10</v>
      </c>
    </row>
    <row r="8" spans="1:6">
      <c t="s" s="4" r="A8">
        <v>395</v>
      </c>
    </row>
    <row r="9" spans="1:6">
      <c t="s" s="3" r="A9">
        <v>388</v>
      </c>
    </row>
    <row r="10" spans="1:6">
      <c t="s" s="4" r="A10">
        <v>396</v>
      </c>
      <c t="n" s="14" r="D10">
        <v>0.2</v>
      </c>
      <c t="n" s="14" r="E10">
        <v>0.2</v>
      </c>
    </row>
    <row r="11" spans="1:6">
      <c t="s" s="4" r="A11">
        <v>397</v>
      </c>
    </row>
    <row r="12" spans="1:6">
      <c t="s" s="3" r="A12">
        <v>388</v>
      </c>
    </row>
    <row r="13" spans="1:6">
      <c t="s" s="4" r="A13">
        <v>398</v>
      </c>
      <c t="n" s="14" r="D13">
        <v>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2"/>
    <col customWidth="1" max="6" min="6" width="14"/>
    <col customWidth="1" max="7" min="7" width="14"/>
  </cols>
  <sheetData>
    <row r="1" spans="1:7">
      <c t="s" s="1" r="A1">
        <v>399</v>
      </c>
      <c t="s" s="2" r="B1">
        <v>400</v>
      </c>
      <c t="s" s="2" r="C1">
        <v>73</v>
      </c>
      <c t="s" s="2" r="E1">
        <v>1</v>
      </c>
    </row>
    <row r="2" spans="1:7">
      <c t="s" s="2" r="B2">
        <v>401</v>
      </c>
      <c t="s" s="2" r="C2">
        <v>2</v>
      </c>
      <c t="s" s="2" r="D2">
        <v>125</v>
      </c>
      <c t="s" s="2" r="E2">
        <v>2</v>
      </c>
      <c t="s" s="2" r="F2">
        <v>125</v>
      </c>
      <c t="s" s="2" r="G2">
        <v>402</v>
      </c>
    </row>
    <row r="3" spans="1:7">
      <c t="s" s="3" r="A3">
        <v>403</v>
      </c>
    </row>
    <row r="4" spans="1:7">
      <c t="s" s="4" r="A4">
        <v>404</v>
      </c>
      <c t="n" s="7" r="G4">
        <v>78000000</v>
      </c>
    </row>
    <row r="5" spans="1:7">
      <c t="s" s="4" r="A5">
        <v>405</v>
      </c>
      <c t="s" s="4" r="E5">
        <v>406</v>
      </c>
    </row>
    <row r="6" spans="1:7">
      <c t="s" s="4" r="A6">
        <v>407</v>
      </c>
      <c t="s" s="4" r="E6">
        <v>408</v>
      </c>
    </row>
    <row r="7" spans="1:7">
      <c t="s" s="4" r="A7">
        <v>409</v>
      </c>
      <c t="s" s="4" r="E7">
        <v>410</v>
      </c>
    </row>
    <row r="8" spans="1:7">
      <c t="s" s="4" r="A8">
        <v>411</v>
      </c>
    </row>
    <row r="9" spans="1:7">
      <c t="s" s="3" r="A9">
        <v>403</v>
      </c>
    </row>
    <row r="10" spans="1:7">
      <c t="s" s="4" r="A10">
        <v>412</v>
      </c>
      <c t="s" s="4" r="E10">
        <v>413</v>
      </c>
    </row>
    <row r="11" spans="1:7">
      <c t="s" s="4" r="A11">
        <v>396</v>
      </c>
      <c t="n" s="7" r="C11">
        <v>0</v>
      </c>
      <c t="n" s="7" r="D11">
        <v>100000</v>
      </c>
      <c t="n" s="7" r="E11">
        <v>700000</v>
      </c>
      <c t="n" s="7" r="F11">
        <v>700000</v>
      </c>
    </row>
    <row r="12" spans="1:7">
      <c t="s" s="4" r="A12">
        <v>414</v>
      </c>
    </row>
    <row r="13" spans="1:7">
      <c t="s" s="3" r="A13">
        <v>403</v>
      </c>
    </row>
    <row r="14" spans="1:7">
      <c t="s" s="4" r="A14">
        <v>415</v>
      </c>
      <c t="n" s="7" r="C14">
        <v>0</v>
      </c>
      <c t="n" s="7" r="E14">
        <v>0</v>
      </c>
    </row>
    <row r="15" spans="1:7">
      <c t="s" s="4" r="A15">
        <v>416</v>
      </c>
    </row>
    <row r="16" spans="1:7">
      <c t="s" s="3" r="A16">
        <v>403</v>
      </c>
    </row>
    <row r="17" spans="1:7">
      <c t="s" s="4" r="A17">
        <v>412</v>
      </c>
      <c t="s" s="4" r="E17">
        <v>413</v>
      </c>
    </row>
    <row r="18" spans="1:7">
      <c t="s" s="4" r="A18">
        <v>417</v>
      </c>
      <c t="s" s="4" r="B18">
        <v>418</v>
      </c>
    </row>
    <row r="19" spans="1:7">
      <c t="s" s="4" r="A19">
        <v>419</v>
      </c>
      <c t="s" s="4" r="B19">
        <v>418</v>
      </c>
    </row>
    <row r="20" spans="1:7">
      <c t="s" s="4" r="A20">
        <v>420</v>
      </c>
      <c t="s" s="4" r="E20">
        <v>421</v>
      </c>
    </row>
    <row r="21" spans="1:7">
      <c t="s" s="4" r="A21">
        <v>422</v>
      </c>
    </row>
    <row r="22" spans="1:7">
      <c t="s" s="3" r="A22">
        <v>403</v>
      </c>
    </row>
    <row r="23" spans="1:7">
      <c t="s" s="4" r="A23">
        <v>419</v>
      </c>
      <c t="s" s="4" r="B23">
        <v>418</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s>
  <sheetData>
    <row r="1" spans="1:5">
      <c t="s" s="1" r="A1">
        <v>423</v>
      </c>
      <c t="s" s="2" r="B1">
        <v>73</v>
      </c>
      <c t="s" s="2" r="D1">
        <v>1</v>
      </c>
    </row>
    <row r="2" spans="1:5">
      <c t="s" s="2" r="B2">
        <v>2</v>
      </c>
      <c t="s" s="2" r="C2">
        <v>125</v>
      </c>
      <c t="s" s="2" r="D2">
        <v>2</v>
      </c>
      <c t="s" s="2" r="E2">
        <v>125</v>
      </c>
    </row>
    <row r="3" spans="1:5">
      <c t="s" s="3" r="A3">
        <v>424</v>
      </c>
    </row>
    <row r="4" spans="1:5">
      <c t="s" s="4" r="A4">
        <v>425</v>
      </c>
      <c t="n" s="7" r="B4">
        <v>700000</v>
      </c>
      <c t="n" s="7" r="C4">
        <v>700000</v>
      </c>
      <c t="n" s="7" r="D4">
        <v>2100000</v>
      </c>
      <c t="n" s="7" r="E4">
        <v>2000000</v>
      </c>
    </row>
    <row r="5" spans="1:5">
      <c t="s" s="4" r="A5">
        <v>426</v>
      </c>
    </row>
    <row r="6" spans="1:5">
      <c t="s" s="3" r="A6">
        <v>424</v>
      </c>
    </row>
    <row r="7" spans="1:5">
      <c t="s" s="4" r="A7">
        <v>427</v>
      </c>
      <c t="s" s="4" r="D7">
        <v>428</v>
      </c>
    </row>
    <row r="8" spans="1:5">
      <c t="s" s="4" r="A8">
        <v>429</v>
      </c>
      <c t="s" s="4" r="D8">
        <v>430</v>
      </c>
    </row>
    <row r="9" spans="1:5">
      <c t="s" s="4" r="A9">
        <v>431</v>
      </c>
    </row>
    <row r="10" spans="1:5">
      <c t="s" s="3" r="A10">
        <v>424</v>
      </c>
    </row>
    <row r="11" spans="1:5">
      <c t="s" s="4" r="A11">
        <v>427</v>
      </c>
      <c t="s" s="4" r="D11">
        <v>432</v>
      </c>
    </row>
    <row r="12" spans="1:5">
      <c t="s" s="4" r="A12">
        <v>433</v>
      </c>
    </row>
    <row r="13" spans="1:5">
      <c t="s" s="3" r="A13">
        <v>424</v>
      </c>
    </row>
    <row r="14" spans="1:5">
      <c t="s" s="4" r="A14">
        <v>434</v>
      </c>
      <c t="n" s="7" r="D14">
        <v>55000</v>
      </c>
    </row>
    <row r="15" spans="1:5">
      <c t="s" s="4" r="A15">
        <v>435</v>
      </c>
      <c t="n" s="5" r="D15">
        <v>2018</v>
      </c>
    </row>
    <row r="16" spans="1:5">
      <c t="s" s="4" r="A16">
        <v>396</v>
      </c>
      <c t="n" s="5" r="B16">
        <v>14000</v>
      </c>
      <c t="n" s="7" r="C16">
        <v>20000</v>
      </c>
      <c t="n" s="7" r="D16">
        <v>63000</v>
      </c>
      <c t="n" s="7" r="E16">
        <v>87000</v>
      </c>
    </row>
    <row r="17" spans="1:5">
      <c t="s" s="4" r="A17">
        <v>436</v>
      </c>
    </row>
    <row r="18" spans="1:5">
      <c t="s" s="3" r="A18">
        <v>424</v>
      </c>
    </row>
    <row r="19" spans="1:5">
      <c t="s" s="4" r="A19">
        <v>398</v>
      </c>
      <c t="n" s="7" r="B19">
        <v>100000</v>
      </c>
      <c t="n" s="7" r="D19">
        <v>1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s="1" r="A1">
        <v>437</v>
      </c>
      <c t="s" s="2" r="B1">
        <v>345</v>
      </c>
    </row>
    <row r="2" spans="1:2">
      <c t="s" s="3" r="A2">
        <v>438</v>
      </c>
    </row>
    <row r="3" spans="1:2">
      <c t="s" s="4" r="A3">
        <v>439</v>
      </c>
      <c t="n" s="7" r="B3">
        <v>564</v>
      </c>
    </row>
    <row r="4" spans="1:2">
      <c t="n" s="5" r="A4">
        <v>2016</v>
      </c>
      <c t="n" s="5" r="B4">
        <v>2202</v>
      </c>
    </row>
    <row r="5" spans="1:2">
      <c t="n" s="5" r="A5">
        <v>2017</v>
      </c>
      <c t="n" s="5" r="B5">
        <v>2216</v>
      </c>
    </row>
    <row r="6" spans="1:2">
      <c t="n" s="5" r="A6">
        <v>2018</v>
      </c>
      <c t="n" s="5" r="B6">
        <v>2282</v>
      </c>
    </row>
    <row r="7" spans="1:2">
      <c t="n" s="5" r="A7">
        <v>2019</v>
      </c>
      <c t="n" s="5" r="B7">
        <v>1759</v>
      </c>
    </row>
    <row r="8" spans="1:2">
      <c t="s" s="4" r="A8">
        <v>98</v>
      </c>
      <c t="n" s="7" r="B8">
        <v>90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6"/>
    <col customWidth="1" max="2" min="2" width="31"/>
    <col customWidth="1" max="3" min="3" width="21"/>
    <col customWidth="1" max="4" min="4" width="21"/>
    <col customWidth="1" max="5" min="5" width="21"/>
    <col customWidth="1" max="6" min="6" width="21"/>
  </cols>
  <sheetData>
    <row r="1" spans="1:6">
      <c t="s" s="1" r="A1">
        <v>440</v>
      </c>
      <c t="s" s="2" r="B1">
        <v>441</v>
      </c>
      <c t="s" s="2" r="C1">
        <v>345</v>
      </c>
      <c t="s" s="2" r="D1">
        <v>346</v>
      </c>
      <c t="s" s="2" r="E1">
        <v>345</v>
      </c>
      <c t="s" s="2" r="F1">
        <v>346</v>
      </c>
    </row>
    <row r="2" spans="1:6">
      <c t="s" s="3" r="A2">
        <v>442</v>
      </c>
    </row>
    <row r="3" spans="1:6">
      <c t="s" s="4" r="A3">
        <v>443</v>
      </c>
      <c t="n" s="7" r="B3">
        <v>33000000</v>
      </c>
    </row>
    <row r="4" spans="1:6">
      <c t="s" s="4" r="A4">
        <v>444</v>
      </c>
      <c t="s" s="4" r="B4">
        <v>445</v>
      </c>
    </row>
    <row r="5" spans="1:6">
      <c t="s" s="4" r="A5">
        <v>446</v>
      </c>
      <c t="n" s="7" r="B5">
        <v>1500000</v>
      </c>
    </row>
    <row r="6" spans="1:6">
      <c t="s" s="4" r="A6">
        <v>447</v>
      </c>
      <c t="n" s="7" r="B6">
        <v>32000</v>
      </c>
    </row>
    <row r="7" spans="1:6">
      <c t="s" s="4" r="A7">
        <v>448</v>
      </c>
      <c t="n" s="7" r="C7">
        <v>100000</v>
      </c>
      <c t="n" s="7" r="D7">
        <v>100000</v>
      </c>
      <c t="n" s="7" r="E7">
        <v>300000</v>
      </c>
      <c t="n" s="7" r="F7">
        <v>200000</v>
      </c>
    </row>
    <row r="8" spans="1:6">
      <c t="s" s="4" r="A8">
        <v>449</v>
      </c>
      <c t="n" s="5" r="B8">
        <v>2</v>
      </c>
    </row>
    <row r="9" spans="1:6">
      <c t="s" s="4" r="A9">
        <v>279</v>
      </c>
      <c t="n" s="7" r="B9">
        <v>15000000</v>
      </c>
      <c t="n" s="5" r="C9">
        <v>15000000</v>
      </c>
      <c t="n" s="5" r="E9">
        <v>15000000</v>
      </c>
    </row>
    <row r="10" spans="1:6">
      <c t="s" s="4" r="A10">
        <v>450</v>
      </c>
    </row>
    <row r="11" spans="1:6">
      <c t="s" s="3" r="A11">
        <v>442</v>
      </c>
    </row>
    <row r="12" spans="1:6">
      <c t="s" s="4" r="A12">
        <v>279</v>
      </c>
      <c t="n" s="5" r="B12">
        <v>13000000</v>
      </c>
      <c t="n" s="5" r="C12">
        <v>13000000</v>
      </c>
      <c t="n" s="5" r="E12">
        <v>13000000</v>
      </c>
    </row>
    <row r="13" spans="1:6">
      <c t="s" s="4" r="A13">
        <v>451</v>
      </c>
    </row>
    <row r="14" spans="1:6">
      <c t="s" s="3" r="A14">
        <v>442</v>
      </c>
    </row>
    <row r="15" spans="1:6">
      <c t="s" s="4" r="A15">
        <v>279</v>
      </c>
      <c t="n" s="5" r="B15">
        <v>5000000</v>
      </c>
    </row>
    <row r="16" spans="1:6">
      <c t="s" s="4" r="A16">
        <v>452</v>
      </c>
    </row>
    <row r="17" spans="1:6">
      <c t="s" s="3" r="A17">
        <v>442</v>
      </c>
    </row>
    <row r="18" spans="1:6">
      <c t="s" s="4" r="A18">
        <v>279</v>
      </c>
      <c t="n" s="7" r="B18">
        <v>2000000</v>
      </c>
      <c t="n" s="7" r="C18">
        <v>2000000</v>
      </c>
      <c t="n" s="7" r="E18">
        <v>2000000</v>
      </c>
    </row>
    <row r="19" spans="1:6">
      <c t="s" s="4" r="A19">
        <v>453</v>
      </c>
    </row>
    <row r="20" spans="1:6">
      <c t="s" s="3" r="A20">
        <v>442</v>
      </c>
    </row>
    <row r="21" spans="1:6">
      <c t="s" s="4" r="A21">
        <v>454</v>
      </c>
      <c t="s" s="4" r="B21">
        <v>318</v>
      </c>
    </row>
    <row r="22" spans="1:6">
      <c t="s" s="4" r="A22">
        <v>455</v>
      </c>
    </row>
    <row r="23" spans="1:6">
      <c t="s" s="3" r="A23">
        <v>442</v>
      </c>
    </row>
    <row r="24" spans="1:6">
      <c t="s" s="4" r="A24">
        <v>454</v>
      </c>
      <c t="s" s="4" r="B24">
        <v>456</v>
      </c>
    </row>
    <row r="25" spans="1:6">
      <c t="s" s="4" r="A25">
        <v>457</v>
      </c>
    </row>
    <row r="26" spans="1:6">
      <c t="s" s="3" r="A26">
        <v>442</v>
      </c>
    </row>
    <row r="27" spans="1:6">
      <c t="s" s="4" r="A27">
        <v>446</v>
      </c>
      <c t="n" s="7" r="B27">
        <v>700000</v>
      </c>
    </row>
    <row r="28" spans="1:6">
      <c t="s" s="4" r="A28">
        <v>458</v>
      </c>
    </row>
    <row r="29" spans="1:6">
      <c t="s" s="3" r="A29">
        <v>442</v>
      </c>
    </row>
    <row r="30" spans="1:6">
      <c t="s" s="4" r="A30">
        <v>446</v>
      </c>
      <c t="n" s="7" r="B30">
        <v>300000</v>
      </c>
    </row>
    <row r="31" spans="1:6">
      <c t="s" s="4" r="A31">
        <v>459</v>
      </c>
    </row>
    <row r="32" spans="1:6">
      <c t="s" s="3" r="A32">
        <v>442</v>
      </c>
    </row>
    <row r="33" spans="1:6">
      <c t="s" s="4" r="A33">
        <v>460</v>
      </c>
      <c t="s" s="4" r="B33">
        <v>461</v>
      </c>
    </row>
    <row r="34" spans="1:6">
      <c t="s" s="4" r="A34">
        <v>462</v>
      </c>
    </row>
    <row r="35" spans="1:6">
      <c t="s" s="3" r="A35">
        <v>442</v>
      </c>
    </row>
    <row r="36" spans="1:6">
      <c t="s" s="4" r="A36">
        <v>460</v>
      </c>
      <c t="s" s="4" r="B36">
        <v>46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64</v>
      </c>
      <c t="s" s="2" r="B1">
        <v>2</v>
      </c>
      <c t="s" s="2" r="C1">
        <v>25</v>
      </c>
    </row>
    <row r="2" spans="1:3">
      <c t="s" s="3" r="A2">
        <v>192</v>
      </c>
    </row>
    <row r="3" spans="1:3">
      <c t="s" s="4" r="A3">
        <v>439</v>
      </c>
      <c t="n" s="7" r="B3">
        <v>989</v>
      </c>
    </row>
    <row r="4" spans="1:3">
      <c t="n" s="5" r="A4">
        <v>2016</v>
      </c>
      <c t="n" s="5" r="B4">
        <v>4009</v>
      </c>
    </row>
    <row r="5" spans="1:3">
      <c t="n" s="5" r="A5">
        <v>2017</v>
      </c>
      <c t="n" s="5" r="B5">
        <v>41781</v>
      </c>
    </row>
    <row r="6" spans="1:3">
      <c t="s" s="4" r="A6">
        <v>465</v>
      </c>
      <c t="n" s="5" r="B6">
        <v>46779</v>
      </c>
    </row>
    <row r="7" spans="1:3">
      <c t="s" s="4" r="A7">
        <v>466</v>
      </c>
      <c t="n" s="5" r="B7">
        <v>-11946</v>
      </c>
    </row>
    <row r="8" spans="1:3">
      <c t="s" s="4" r="A8">
        <v>467</v>
      </c>
      <c t="n" s="5" r="B8">
        <v>34833</v>
      </c>
    </row>
    <row r="9" spans="1:3">
      <c t="s" s="4" r="A9">
        <v>468</v>
      </c>
      <c t="n" s="5" r="B9">
        <v>0</v>
      </c>
    </row>
    <row r="10" spans="1:3">
      <c t="s" s="4" r="A10">
        <v>469</v>
      </c>
      <c t="n" s="7" r="B10">
        <v>34833</v>
      </c>
      <c t="n" s="7" r="C10">
        <v>3438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M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s="1" r="A1">
        <v>470</v>
      </c>
      <c t="s" s="2" r="B1">
        <v>284</v>
      </c>
      <c t="s" s="2" r="C1">
        <v>272</v>
      </c>
      <c t="s" s="2" r="D1">
        <v>471</v>
      </c>
      <c t="s" s="2" r="E1">
        <v>385</v>
      </c>
      <c t="s" s="2" r="F1">
        <v>472</v>
      </c>
      <c t="s" s="2" r="G1">
        <v>386</v>
      </c>
      <c t="s" s="2" r="H1">
        <v>2</v>
      </c>
      <c t="s" s="2" r="I1">
        <v>125</v>
      </c>
      <c t="s" s="2" r="J1">
        <v>473</v>
      </c>
      <c t="s" s="2" r="K1">
        <v>2</v>
      </c>
      <c t="s" s="2" r="L1">
        <v>125</v>
      </c>
      <c t="s" s="2" r="M1">
        <v>25</v>
      </c>
    </row>
    <row r="2" spans="1:13">
      <c t="s" s="3" r="A2">
        <v>474</v>
      </c>
    </row>
    <row r="3" spans="1:13">
      <c t="s" s="4" r="A3">
        <v>475</v>
      </c>
      <c t="n" s="5" r="C3">
        <v>53846</v>
      </c>
    </row>
    <row r="4" spans="1:13">
      <c t="s" s="4" r="A4">
        <v>476</v>
      </c>
      <c t="n" s="7" r="C4">
        <v>650</v>
      </c>
    </row>
    <row r="5" spans="1:13">
      <c t="s" s="4" r="A5">
        <v>477</v>
      </c>
      <c t="n" s="5" r="B5">
        <v>5509492</v>
      </c>
    </row>
    <row r="6" spans="1:13">
      <c t="s" s="4" r="A6">
        <v>478</v>
      </c>
      <c t="n" s="9" r="C6">
        <v>0.65</v>
      </c>
    </row>
    <row r="7" spans="1:13">
      <c t="s" s="4" r="A7">
        <v>479</v>
      </c>
      <c t="s" s="4" r="C7">
        <v>480</v>
      </c>
    </row>
    <row r="8" spans="1:13">
      <c t="s" s="4" r="A8">
        <v>481</v>
      </c>
      <c t="s" s="4" r="C8">
        <v>480</v>
      </c>
    </row>
    <row r="9" spans="1:13">
      <c t="s" s="4" r="A9">
        <v>482</v>
      </c>
      <c t="n" s="7" r="H9">
        <v>0</v>
      </c>
      <c t="n" s="7" r="I9">
        <v>0</v>
      </c>
      <c t="n" s="7" r="K9">
        <v>20224</v>
      </c>
      <c t="n" s="7" r="L9">
        <v>0</v>
      </c>
    </row>
    <row r="10" spans="1:13">
      <c t="s" s="4" r="A10">
        <v>483</v>
      </c>
      <c t="n" s="5" r="H10">
        <v>0</v>
      </c>
      <c t="n" s="5" r="I10">
        <v>0</v>
      </c>
      <c t="n" s="7" r="K10">
        <v>812</v>
      </c>
      <c t="n" s="5" r="L10">
        <v>0</v>
      </c>
    </row>
    <row r="11" spans="1:13">
      <c t="s" s="4" r="A11">
        <v>484</v>
      </c>
      <c t="n" s="5" r="C11">
        <v>5384600</v>
      </c>
      <c t="n" s="5" r="E11">
        <v>3414634</v>
      </c>
    </row>
    <row r="12" spans="1:13">
      <c t="s" s="4" r="A12">
        <v>352</v>
      </c>
      <c t="s" s="4" r="C12">
        <v>353</v>
      </c>
    </row>
    <row r="13" spans="1:13">
      <c t="s" s="4" r="A13">
        <v>485</v>
      </c>
      <c t="n" s="9" r="C13">
        <v>9.75</v>
      </c>
      <c t="n" s="9" r="K13">
        <v>9.75</v>
      </c>
    </row>
    <row r="14" spans="1:13">
      <c t="s" s="4" r="A14">
        <v>355</v>
      </c>
      <c t="s" s="4" r="C14">
        <v>356</v>
      </c>
    </row>
    <row r="15" spans="1:13">
      <c t="s" s="4" r="A15">
        <v>358</v>
      </c>
      <c t="n" s="7" r="C15">
        <v>14800</v>
      </c>
    </row>
    <row r="16" spans="1:13">
      <c t="s" s="4" r="A16">
        <v>360</v>
      </c>
      <c t="n" s="7" r="B16">
        <v>17800</v>
      </c>
      <c t="n" s="7" r="K16">
        <v>17800</v>
      </c>
    </row>
    <row r="17" spans="1:13">
      <c t="s" s="4" r="A17">
        <v>486</v>
      </c>
      <c t="n" s="7" r="H17">
        <v>0</v>
      </c>
      <c t="n" s="7" r="I17">
        <v>2914</v>
      </c>
      <c t="n" s="5" r="K17">
        <v>2993</v>
      </c>
      <c t="n" s="5" r="L17">
        <v>2914</v>
      </c>
      <c t="n" s="7" r="M17">
        <v>2900</v>
      </c>
    </row>
    <row r="18" spans="1:13">
      <c t="s" s="4" r="A18">
        <v>487</v>
      </c>
      <c t="n" s="7" r="C18">
        <v>500</v>
      </c>
    </row>
    <row r="19" spans="1:13">
      <c t="s" s="4" r="A19">
        <v>488</v>
      </c>
      <c t="n" s="9" r="E19">
        <v>1.25</v>
      </c>
    </row>
    <row r="20" spans="1:13">
      <c t="s" s="4" r="A20">
        <v>489</v>
      </c>
      <c t="n" s="5" r="E20">
        <v>2845528</v>
      </c>
      <c t="n" s="5" r="G20">
        <v>529101</v>
      </c>
    </row>
    <row r="21" spans="1:13">
      <c t="s" s="4" r="A21">
        <v>488</v>
      </c>
      <c t="n" s="14" r="E21">
        <v>12.3</v>
      </c>
    </row>
    <row r="22" spans="1:13">
      <c t="s" s="4" r="A22">
        <v>490</v>
      </c>
      <c t="n" s="7" r="E22">
        <v>39300</v>
      </c>
    </row>
    <row r="23" spans="1:13">
      <c t="s" s="4" r="A23">
        <v>491</v>
      </c>
      <c t="n" s="7" r="E23">
        <v>2100</v>
      </c>
    </row>
    <row r="24" spans="1:13">
      <c t="s" s="4" r="A24">
        <v>492</v>
      </c>
      <c t="s" s="4" r="E24">
        <v>297</v>
      </c>
    </row>
    <row r="25" spans="1:13">
      <c t="s" s="4" r="A25">
        <v>493</v>
      </c>
    </row>
    <row r="26" spans="1:13">
      <c t="s" s="3" r="A26">
        <v>474</v>
      </c>
    </row>
    <row r="27" spans="1:13">
      <c t="s" s="4" r="A27">
        <v>484</v>
      </c>
      <c t="n" s="5" r="D27">
        <v>2672837</v>
      </c>
    </row>
    <row r="28" spans="1:13">
      <c t="s" s="4" r="A28">
        <v>494</v>
      </c>
    </row>
    <row r="29" spans="1:13">
      <c t="s" s="3" r="A29">
        <v>474</v>
      </c>
    </row>
    <row r="30" spans="1:13">
      <c t="s" s="4" r="A30">
        <v>484</v>
      </c>
      <c t="n" s="5" r="E30">
        <v>1138211</v>
      </c>
    </row>
    <row r="31" spans="1:13">
      <c t="s" s="4" r="A31">
        <v>488</v>
      </c>
      <c t="n" s="7" r="E31">
        <v>15</v>
      </c>
    </row>
    <row r="32" spans="1:13">
      <c t="s" s="4" r="A32">
        <v>495</v>
      </c>
      <c t="n" s="15" r="D32">
        <v>2015</v>
      </c>
    </row>
    <row r="33" spans="1:13">
      <c t="s" s="4" r="A33">
        <v>496</v>
      </c>
    </row>
    <row r="34" spans="1:13">
      <c t="s" s="3" r="A34">
        <v>474</v>
      </c>
    </row>
    <row r="35" spans="1:13">
      <c t="s" s="4" r="A35">
        <v>484</v>
      </c>
      <c t="n" s="5" r="D35">
        <v>1022117</v>
      </c>
    </row>
    <row r="36" spans="1:13">
      <c t="s" s="4" r="A36">
        <v>497</v>
      </c>
    </row>
    <row r="37" spans="1:13">
      <c t="s" s="3" r="A37">
        <v>474</v>
      </c>
    </row>
    <row r="38" spans="1:13">
      <c t="s" s="4" r="A38">
        <v>484</v>
      </c>
      <c t="n" s="5" r="E38">
        <v>1138211</v>
      </c>
    </row>
    <row r="39" spans="1:13">
      <c t="s" s="4" r="A39">
        <v>488</v>
      </c>
      <c t="n" s="7" r="E39">
        <v>20</v>
      </c>
    </row>
    <row r="40" spans="1:13">
      <c t="s" s="4" r="A40">
        <v>495</v>
      </c>
      <c t="n" s="15" r="D40">
        <v>2015</v>
      </c>
    </row>
    <row r="41" spans="1:13">
      <c t="s" s="4" r="A41">
        <v>498</v>
      </c>
    </row>
    <row r="42" spans="1:13">
      <c t="s" s="3" r="A42">
        <v>474</v>
      </c>
    </row>
    <row r="43" spans="1:13">
      <c t="s" s="4" r="A43">
        <v>484</v>
      </c>
      <c t="n" s="5" r="D43">
        <v>1022117</v>
      </c>
    </row>
    <row r="44" spans="1:13">
      <c t="s" s="4" r="A44">
        <v>499</v>
      </c>
    </row>
    <row r="45" spans="1:13">
      <c t="s" s="3" r="A45">
        <v>474</v>
      </c>
    </row>
    <row r="46" spans="1:13">
      <c t="s" s="4" r="A46">
        <v>484</v>
      </c>
      <c t="n" s="5" r="D46">
        <v>2044235</v>
      </c>
    </row>
    <row r="47" spans="1:13">
      <c t="s" s="4" r="A47">
        <v>488</v>
      </c>
      <c t="n" s="14" r="D47">
        <v>11.3</v>
      </c>
    </row>
    <row r="48" spans="1:13">
      <c t="s" s="4" r="A48">
        <v>500</v>
      </c>
      <c t="s" s="4" r="D48">
        <v>501</v>
      </c>
    </row>
    <row r="49" spans="1:13">
      <c t="s" s="4" r="A49">
        <v>502</v>
      </c>
      <c t="n" s="7" r="F49">
        <v>23100</v>
      </c>
    </row>
    <row r="50" spans="1:13">
      <c t="s" s="4" r="A50">
        <v>503</v>
      </c>
    </row>
    <row r="51" spans="1:13">
      <c t="s" s="3" r="A51">
        <v>474</v>
      </c>
    </row>
    <row r="52" spans="1:13">
      <c t="s" s="4" r="A52">
        <v>484</v>
      </c>
      <c t="n" s="5" r="D52">
        <v>628602</v>
      </c>
    </row>
    <row r="53" spans="1:13">
      <c t="s" s="4" r="A53">
        <v>352</v>
      </c>
      <c t="s" s="4" r="D53">
        <v>430</v>
      </c>
    </row>
    <row r="54" spans="1:13">
      <c t="s" s="4" r="A54">
        <v>502</v>
      </c>
      <c t="n" s="7" r="D54">
        <v>7100</v>
      </c>
    </row>
    <row r="55" spans="1:13">
      <c t="s" s="4" r="A55">
        <v>169</v>
      </c>
    </row>
    <row r="56" spans="1:13">
      <c t="s" s="3" r="A56">
        <v>474</v>
      </c>
    </row>
    <row r="57" spans="1:13">
      <c t="s" s="4" r="A57">
        <v>484</v>
      </c>
      <c t="n" s="5" r="E57">
        <v>1138211</v>
      </c>
    </row>
    <row r="58" spans="1:13">
      <c t="s" s="4" r="A58">
        <v>488</v>
      </c>
      <c t="n" s="14" r="E58">
        <v>12.3</v>
      </c>
    </row>
    <row r="59" spans="1:13">
      <c t="s" s="4" r="A59">
        <v>502</v>
      </c>
      <c t="n" s="7" r="J59">
        <v>14000</v>
      </c>
      <c t="n" s="5" r="K59">
        <v>0</v>
      </c>
      <c t="n" s="7" r="L59">
        <v>14000</v>
      </c>
    </row>
    <row r="60" spans="1:13">
      <c t="s" s="4" r="A60">
        <v>504</v>
      </c>
      <c t="n" s="5" r="J60">
        <v>1100000</v>
      </c>
    </row>
    <row r="61" spans="1:13">
      <c t="s" s="4" r="A61">
        <v>362</v>
      </c>
    </row>
    <row r="62" spans="1:13">
      <c t="s" s="3" r="A62">
        <v>474</v>
      </c>
    </row>
    <row r="63" spans="1:13">
      <c t="s" s="4" r="A63">
        <v>486</v>
      </c>
      <c t="n" s="7" r="K63">
        <v>3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05</v>
      </c>
      <c t="s" s="2" r="B1">
        <v>73</v>
      </c>
      <c t="s" s="2" r="D1">
        <v>1</v>
      </c>
    </row>
    <row r="2" spans="1:5">
      <c t="s" s="2" r="B2">
        <v>2</v>
      </c>
      <c t="s" s="2" r="C2">
        <v>125</v>
      </c>
      <c t="s" s="2" r="D2">
        <v>2</v>
      </c>
      <c t="s" s="2" r="E2">
        <v>125</v>
      </c>
    </row>
    <row r="3" spans="1:5">
      <c t="s" s="3" r="A3">
        <v>506</v>
      </c>
    </row>
    <row r="4" spans="1:5">
      <c t="s" s="4" r="A4">
        <v>136</v>
      </c>
      <c t="n" s="7" r="B4">
        <v>1103</v>
      </c>
      <c t="n" s="7" r="C4">
        <v>880</v>
      </c>
      <c t="n" s="7" r="D4">
        <v>2875</v>
      </c>
      <c t="n" s="7" r="E4">
        <v>2295</v>
      </c>
    </row>
    <row r="5" spans="1:5">
      <c t="s" s="4" r="A5">
        <v>507</v>
      </c>
    </row>
    <row r="6" spans="1:5">
      <c t="s" s="3" r="A6">
        <v>506</v>
      </c>
    </row>
    <row r="7" spans="1:5">
      <c t="s" s="4" r="A7">
        <v>136</v>
      </c>
      <c t="n" s="5" r="B7">
        <v>128</v>
      </c>
      <c t="n" s="5" r="C7">
        <v>84</v>
      </c>
      <c t="n" s="5" r="D7">
        <v>302</v>
      </c>
      <c t="n" s="5" r="E7">
        <v>191</v>
      </c>
    </row>
    <row r="8" spans="1:5">
      <c t="s" s="4" r="A8">
        <v>83</v>
      </c>
    </row>
    <row r="9" spans="1:5">
      <c t="s" s="3" r="A9">
        <v>506</v>
      </c>
    </row>
    <row r="10" spans="1:5">
      <c t="s" s="4" r="A10">
        <v>136</v>
      </c>
      <c t="n" s="5" r="B10">
        <v>345</v>
      </c>
      <c t="n" s="5" r="C10">
        <v>254</v>
      </c>
      <c t="n" s="5" r="D10">
        <v>880</v>
      </c>
      <c t="n" s="5" r="E10">
        <v>656</v>
      </c>
    </row>
    <row r="11" spans="1:5">
      <c t="s" s="4" r="A11">
        <v>84</v>
      </c>
    </row>
    <row r="12" spans="1:5">
      <c t="s" s="3" r="A12">
        <v>506</v>
      </c>
    </row>
    <row r="13" spans="1:5">
      <c t="s" s="4" r="A13">
        <v>136</v>
      </c>
      <c t="n" s="7" r="B13">
        <v>630</v>
      </c>
      <c t="n" s="7" r="C13">
        <v>542</v>
      </c>
      <c t="n" s="7" r="D13">
        <v>1693</v>
      </c>
      <c t="n" s="7" r="E13">
        <v>14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24"/>
  </cols>
  <sheetData>
    <row r="1" spans="1:5">
      <c t="s" s="1" r="A1">
        <v>508</v>
      </c>
      <c t="s" s="2" r="B1">
        <v>73</v>
      </c>
      <c t="s" s="2" r="D1">
        <v>1</v>
      </c>
    </row>
    <row r="2" spans="1:5">
      <c t="s" s="2" r="B2">
        <v>2</v>
      </c>
      <c t="s" s="2" r="C2">
        <v>125</v>
      </c>
      <c t="s" s="2" r="D2">
        <v>2</v>
      </c>
      <c t="s" s="2" r="E2">
        <v>125</v>
      </c>
    </row>
    <row r="3" spans="1:5">
      <c t="s" s="4" r="A3">
        <v>509</v>
      </c>
    </row>
    <row r="4" spans="1:5">
      <c t="s" s="3" r="A4">
        <v>510</v>
      </c>
    </row>
    <row r="5" spans="1:5">
      <c t="s" s="4" r="A5">
        <v>511</v>
      </c>
      <c t="s" s="4" r="D5">
        <v>512</v>
      </c>
      <c t="s" s="4" r="E5">
        <v>512</v>
      </c>
    </row>
    <row r="6" spans="1:5">
      <c t="s" s="4" r="A6">
        <v>513</v>
      </c>
      <c t="s" s="4" r="D6">
        <v>514</v>
      </c>
      <c t="s" s="4" r="E6">
        <v>515</v>
      </c>
    </row>
    <row r="7" spans="1:5">
      <c t="s" s="4" r="A7">
        <v>516</v>
      </c>
      <c t="s" s="4" r="D7">
        <v>517</v>
      </c>
      <c t="s" s="4" r="E7">
        <v>518</v>
      </c>
    </row>
    <row r="8" spans="1:5">
      <c t="s" s="4" r="A8">
        <v>519</v>
      </c>
      <c t="s" s="4" r="D8">
        <v>520</v>
      </c>
      <c t="s" s="4" r="E8">
        <v>520</v>
      </c>
    </row>
    <row r="9" spans="1:5">
      <c t="s" s="4" r="A9">
        <v>521</v>
      </c>
    </row>
    <row r="10" spans="1:5">
      <c t="s" s="3" r="A10">
        <v>510</v>
      </c>
    </row>
    <row r="11" spans="1:5">
      <c t="s" s="4" r="A11">
        <v>511</v>
      </c>
      <c t="s" s="4" r="B11">
        <v>522</v>
      </c>
      <c t="s" s="4" r="C11">
        <v>523</v>
      </c>
      <c t="s" s="4" r="D11">
        <v>522</v>
      </c>
      <c t="s" s="4" r="E11">
        <v>523</v>
      </c>
    </row>
    <row r="12" spans="1:5">
      <c t="s" s="4" r="A12">
        <v>513</v>
      </c>
      <c t="s" s="4" r="B12">
        <v>524</v>
      </c>
      <c t="s" s="4" r="C12">
        <v>525</v>
      </c>
      <c t="s" s="4" r="D12">
        <v>524</v>
      </c>
      <c t="s" s="4" r="E12">
        <v>525</v>
      </c>
    </row>
    <row r="13" spans="1:5">
      <c t="s" s="4" r="A13">
        <v>516</v>
      </c>
      <c t="s" s="4" r="B13">
        <v>526</v>
      </c>
      <c t="s" s="4" r="C13">
        <v>526</v>
      </c>
      <c t="s" s="4" r="D13">
        <v>526</v>
      </c>
      <c t="s" s="4" r="E13">
        <v>526</v>
      </c>
    </row>
    <row r="14" spans="1:5">
      <c t="s" s="4" r="A14">
        <v>519</v>
      </c>
      <c t="s" s="4" r="B14">
        <v>520</v>
      </c>
      <c t="s" s="4" r="C14">
        <v>520</v>
      </c>
      <c t="s" s="4" r="D14">
        <v>520</v>
      </c>
      <c t="s" s="4" r="E14">
        <v>5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28"/>
    <col customWidth="1" max="5" min="5" width="13"/>
    <col customWidth="1" max="6" min="6" width="4"/>
    <col customWidth="1" max="7" min="7" width="28"/>
    <col customWidth="1" max="8" min="8" width="46"/>
    <col customWidth="1" max="9" min="9" width="20"/>
  </cols>
  <sheetData>
    <row r="1" spans="1:9">
      <c t="s" s="1" r="A1">
        <v>97</v>
      </c>
      <c t="s" s="2" r="C1">
        <v>98</v>
      </c>
      <c t="s" s="2" r="D1">
        <v>99</v>
      </c>
      <c t="s" s="2" r="E1">
        <v>100</v>
      </c>
      <c t="s" s="2" r="G1">
        <v>101</v>
      </c>
      <c t="s" s="2" r="H1">
        <v>102</v>
      </c>
      <c t="s" s="2" r="I1">
        <v>103</v>
      </c>
    </row>
    <row r="2" spans="1:9">
      <c t="s" s="4" r="A2">
        <v>104</v>
      </c>
      <c t="s" s="4" r="B2">
        <v>52</v>
      </c>
      <c t="n" s="5" r="E2">
        <v>13326</v>
      </c>
    </row>
    <row r="3" spans="1:9">
      <c t="s" s="4" r="A3">
        <v>105</v>
      </c>
      <c t="n" s="7" r="C3">
        <v>7769</v>
      </c>
      <c t="n" s="7" r="E3">
        <v>13</v>
      </c>
      <c t="n" s="7" r="G3">
        <v>414361</v>
      </c>
      <c t="n" s="7" r="H3">
        <v>305</v>
      </c>
      <c t="n" s="7" r="I3">
        <v>-406910</v>
      </c>
    </row>
    <row r="4" spans="1:9">
      <c t="s" s="4" r="A4">
        <v>106</v>
      </c>
      <c t="n" s="5" r="C4">
        <v>1</v>
      </c>
      <c t="n" s="5" r="E4">
        <v>0</v>
      </c>
      <c t="s" s="4" r="F4">
        <v>52</v>
      </c>
    </row>
    <row r="5" spans="1:9">
      <c t="s" s="4" r="A5">
        <v>107</v>
      </c>
      <c t="n" s="7" r="C5">
        <v>3</v>
      </c>
      <c t="n" s="5" r="G5">
        <v>3</v>
      </c>
    </row>
    <row r="6" spans="1:9">
      <c t="s" s="4" r="A6">
        <v>108</v>
      </c>
      <c t="s" s="4" r="B6">
        <v>52</v>
      </c>
      <c t="n" s="5" r="E6">
        <v>24</v>
      </c>
    </row>
    <row r="7" spans="1:9">
      <c t="s" s="4" r="A7">
        <v>109</v>
      </c>
      <c t="n" s="5" r="C7">
        <v>-26</v>
      </c>
      <c t="n" s="5" r="G7">
        <v>-26</v>
      </c>
    </row>
    <row r="8" spans="1:9">
      <c t="s" s="4" r="A8">
        <v>110</v>
      </c>
      <c t="s" s="4" r="B8">
        <v>52</v>
      </c>
      <c t="n" s="5" r="E8">
        <v>24</v>
      </c>
    </row>
    <row r="9" spans="1:9">
      <c t="s" s="4" r="A9">
        <v>111</v>
      </c>
      <c t="n" s="5" r="C9">
        <v>165</v>
      </c>
      <c t="n" s="5" r="G9">
        <v>165</v>
      </c>
    </row>
    <row r="10" spans="1:9">
      <c t="s" s="4" r="A10">
        <v>112</v>
      </c>
      <c t="n" s="5" r="C10">
        <v>2875</v>
      </c>
      <c t="n" s="5" r="G10">
        <v>2875</v>
      </c>
    </row>
    <row r="11" spans="1:9">
      <c t="s" s="4" r="A11">
        <v>113</v>
      </c>
      <c t="n" s="5" r="D11">
        <v>54</v>
      </c>
    </row>
    <row r="12" spans="1:9">
      <c t="s" s="4" r="A12">
        <v>114</v>
      </c>
      <c t="n" s="7" r="D12">
        <v>19678</v>
      </c>
    </row>
    <row r="13" spans="1:9">
      <c t="s" s="4" r="A13">
        <v>93</v>
      </c>
      <c t="n" s="5" r="C13">
        <v>-812</v>
      </c>
      <c t="n" s="7" r="D13">
        <v>812</v>
      </c>
      <c t="n" s="5" r="I13">
        <v>-812</v>
      </c>
    </row>
    <row r="14" spans="1:9">
      <c t="s" s="4" r="A14">
        <v>115</v>
      </c>
      <c t="n" s="5" r="D14">
        <v>-54</v>
      </c>
      <c t="n" s="5" r="E14">
        <v>5510</v>
      </c>
      <c t="s" s="4" r="F14">
        <v>52</v>
      </c>
    </row>
    <row r="15" spans="1:9">
      <c t="s" s="4" r="A15">
        <v>116</v>
      </c>
      <c t="n" s="5" r="C15">
        <v>818</v>
      </c>
      <c t="n" s="7" r="D15">
        <v>-812</v>
      </c>
      <c t="n" s="7" r="E15">
        <v>6</v>
      </c>
      <c t="n" s="5" r="G15">
        <v>812</v>
      </c>
    </row>
    <row r="16" spans="1:9">
      <c t="s" s="4" r="A16">
        <v>117</v>
      </c>
      <c t="s" s="4" r="B16">
        <v>52</v>
      </c>
      <c t="n" s="5" r="E16">
        <v>-12</v>
      </c>
    </row>
    <row r="17" spans="1:9">
      <c t="s" s="4" r="A17">
        <v>118</v>
      </c>
      <c t="n" s="5" r="C17">
        <v>-546</v>
      </c>
      <c t="n" s="5" r="D17">
        <v>546</v>
      </c>
      <c t="n" s="5" r="G17">
        <v>-546</v>
      </c>
    </row>
    <row r="18" spans="1:9">
      <c t="s" s="4" r="A18">
        <v>92</v>
      </c>
      <c t="n" s="5" r="C18">
        <v>20224</v>
      </c>
      <c t="n" s="7" r="D18">
        <v>-20224</v>
      </c>
      <c t="n" s="5" r="G18">
        <v>20224</v>
      </c>
    </row>
    <row r="19" spans="1:9">
      <c t="s" s="4" r="A19">
        <v>119</v>
      </c>
      <c t="n" s="5" r="C19">
        <v>17768</v>
      </c>
      <c t="n" s="5" r="G19">
        <v>17768</v>
      </c>
    </row>
    <row r="20" spans="1:9">
      <c t="s" s="4" r="A20">
        <v>91</v>
      </c>
      <c t="n" s="5" r="C20">
        <v>-34667</v>
      </c>
      <c t="n" s="5" r="I20">
        <v>-34667</v>
      </c>
    </row>
    <row r="21" spans="1:9">
      <c t="s" s="4" r="A21">
        <v>120</v>
      </c>
      <c t="n" s="5" r="C21">
        <v>-658</v>
      </c>
      <c t="n" s="5" r="H21">
        <v>-658</v>
      </c>
    </row>
    <row r="22" spans="1:9">
      <c t="s" s="4" r="A22">
        <v>121</v>
      </c>
      <c t="n" s="5" r="C22">
        <v>-52</v>
      </c>
      <c t="n" s="5" r="H22">
        <v>-52</v>
      </c>
    </row>
    <row r="23" spans="1:9">
      <c t="s" s="4" r="A23">
        <v>122</v>
      </c>
      <c t="s" s="4" r="B23">
        <v>52</v>
      </c>
      <c t="n" s="5" r="E23">
        <v>18872</v>
      </c>
    </row>
    <row r="24" spans="1:9">
      <c t="s" s="4" r="A24">
        <v>123</v>
      </c>
      <c t="n" s="7" r="C24">
        <v>12861</v>
      </c>
      <c t="n" s="7" r="E24">
        <v>19</v>
      </c>
      <c t="n" s="7" r="G24">
        <v>455636</v>
      </c>
      <c t="n" s="7" r="H24">
        <v>-405</v>
      </c>
      <c t="n" s="7" r="I24">
        <v>-442389</v>
      </c>
    </row>
    <row r="25" spans="1:9">
      <c t="n" r="A25"/>
    </row>
    <row r="26" spans="1:9">
      <c t="s" s="4" r="A26">
        <v>52</v>
      </c>
      <c t="s" s="4" r="B26">
        <v>58</v>
      </c>
    </row>
  </sheetData>
  <mergeCells count="4">
    <mergeCell ref="A1:B1"/>
    <mergeCell ref="E1:F1"/>
    <mergeCell ref="A25:H25"/>
    <mergeCell ref="B26:H2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25"/>
  </cols>
  <sheetData>
    <row r="1" spans="1:5">
      <c t="s" s="1" r="A1">
        <v>527</v>
      </c>
      <c t="s" s="2" r="B1">
        <v>73</v>
      </c>
      <c t="s" s="2" r="C1">
        <v>1</v>
      </c>
      <c t="s" s="2" r="E1">
        <v>528</v>
      </c>
    </row>
    <row r="2" spans="1:5">
      <c t="s" s="2" r="B2">
        <v>2</v>
      </c>
      <c t="s" s="2" r="C2">
        <v>2</v>
      </c>
      <c t="s" s="2" r="D2">
        <v>125</v>
      </c>
      <c t="s" s="2" r="E2">
        <v>25</v>
      </c>
    </row>
    <row r="3" spans="1:5">
      <c t="s" s="3" r="A3">
        <v>529</v>
      </c>
    </row>
    <row r="4" spans="1:5">
      <c t="s" s="4" r="A4">
        <v>530</v>
      </c>
      <c t="n" s="5" r="C4">
        <v>919</v>
      </c>
    </row>
    <row r="5" spans="1:5">
      <c t="s" s="4" r="A5">
        <v>531</v>
      </c>
      <c t="n" s="5" r="C5">
        <v>91</v>
      </c>
    </row>
    <row r="6" spans="1:5">
      <c t="s" s="4" r="A6">
        <v>532</v>
      </c>
      <c t="n" s="5" r="C6">
        <v>-1</v>
      </c>
    </row>
    <row r="7" spans="1:5">
      <c t="s" s="4" r="A7">
        <v>533</v>
      </c>
      <c t="n" s="5" r="C7">
        <v>-120</v>
      </c>
    </row>
    <row r="8" spans="1:5">
      <c t="s" s="4" r="A8">
        <v>534</v>
      </c>
      <c t="n" s="5" r="B8">
        <v>889</v>
      </c>
      <c t="n" s="5" r="C8">
        <v>889</v>
      </c>
      <c t="n" s="5" r="E8">
        <v>919</v>
      </c>
    </row>
    <row r="9" spans="1:5">
      <c t="s" s="4" r="A9">
        <v>535</v>
      </c>
      <c t="n" s="5" r="B9">
        <v>292</v>
      </c>
      <c t="n" s="5" r="C9">
        <v>292</v>
      </c>
    </row>
    <row r="10" spans="1:5">
      <c t="s" s="4" r="A10">
        <v>536</v>
      </c>
      <c t="n" s="5" r="B10">
        <v>729</v>
      </c>
      <c t="n" s="5" r="C10">
        <v>729</v>
      </c>
    </row>
    <row r="11" spans="1:5">
      <c t="s" s="3" r="A11">
        <v>537</v>
      </c>
    </row>
    <row r="12" spans="1:5">
      <c t="s" s="4" r="A12">
        <v>538</v>
      </c>
      <c t="n" s="9" r="C12">
        <v>16.88</v>
      </c>
    </row>
    <row r="13" spans="1:5">
      <c t="s" s="4" r="A13">
        <v>539</v>
      </c>
      <c t="n" s="10" r="C13">
        <v>9.18</v>
      </c>
    </row>
    <row r="14" spans="1:5">
      <c t="s" s="4" r="A14">
        <v>540</v>
      </c>
      <c t="n" s="10" r="C14">
        <v>5.23</v>
      </c>
    </row>
    <row r="15" spans="1:5">
      <c t="s" s="4" r="A15">
        <v>541</v>
      </c>
      <c t="n" s="10" r="C15">
        <v>35.06</v>
      </c>
    </row>
    <row r="16" spans="1:5">
      <c t="s" s="4" r="A16">
        <v>542</v>
      </c>
      <c t="n" s="9" r="B16">
        <v>13.8</v>
      </c>
      <c t="n" s="10" r="C16">
        <v>13.8</v>
      </c>
      <c t="n" s="9" r="E16">
        <v>16.88</v>
      </c>
    </row>
    <row r="17" spans="1:5">
      <c t="s" s="4" r="A17">
        <v>543</v>
      </c>
      <c t="n" s="10" r="B17">
        <v>22.41</v>
      </c>
      <c t="n" s="10" r="C17">
        <v>22.41</v>
      </c>
    </row>
    <row r="18" spans="1:5">
      <c t="s" s="4" r="A18">
        <v>544</v>
      </c>
      <c t="n" s="9" r="B18">
        <v>14.41</v>
      </c>
      <c t="n" s="9" r="C18">
        <v>14.41</v>
      </c>
    </row>
    <row r="19" spans="1:5">
      <c t="s" s="3" r="A19">
        <v>545</v>
      </c>
    </row>
    <row r="20" spans="1:5">
      <c t="s" s="4" r="A20">
        <v>546</v>
      </c>
      <c t="s" s="4" r="C20">
        <v>547</v>
      </c>
      <c t="s" s="4" r="E20">
        <v>548</v>
      </c>
    </row>
    <row r="21" spans="1:5">
      <c t="s" s="4" r="A21">
        <v>549</v>
      </c>
      <c t="s" s="4" r="C21">
        <v>550</v>
      </c>
    </row>
    <row r="22" spans="1:5">
      <c t="s" s="4" r="A22">
        <v>551</v>
      </c>
      <c t="s" s="4" r="C22">
        <v>552</v>
      </c>
    </row>
    <row r="23" spans="1:5">
      <c t="s" s="4" r="A23">
        <v>553</v>
      </c>
      <c t="n" s="7" r="C23">
        <v>0</v>
      </c>
    </row>
    <row r="24" spans="1:5">
      <c t="s" s="4" r="A24">
        <v>554</v>
      </c>
      <c t="n" s="7" r="B24">
        <v>0</v>
      </c>
      <c t="n" s="5" r="C24">
        <v>2</v>
      </c>
      <c t="n" s="7" r="D24">
        <v>600</v>
      </c>
    </row>
    <row r="25" spans="1:5">
      <c t="s" s="4" r="A25">
        <v>555</v>
      </c>
      <c t="n" s="5" r="C25">
        <v>23</v>
      </c>
    </row>
    <row r="26" spans="1:5">
      <c t="s" s="4" r="A26">
        <v>556</v>
      </c>
      <c t="n" s="5" r="B26">
        <v>0</v>
      </c>
      <c t="n" s="5" r="C26">
        <v>0</v>
      </c>
      <c t="n" s="7" r="E26">
        <v>0</v>
      </c>
    </row>
    <row r="27" spans="1:5">
      <c t="s" s="4" r="A27">
        <v>557</v>
      </c>
      <c t="n" s="5" r="B27">
        <v>0</v>
      </c>
      <c t="n" s="5" r="C27">
        <v>0</v>
      </c>
    </row>
    <row r="28" spans="1:5">
      <c t="s" s="4" r="A28">
        <v>558</v>
      </c>
      <c t="n" s="7" r="B28">
        <v>0</v>
      </c>
      <c t="n" s="7" r="C28">
        <v>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7"/>
    <col customWidth="1" max="5" min="5" width="21"/>
    <col customWidth="1" max="6" min="6" width="37"/>
    <col customWidth="1" max="7" min="7" width="21"/>
    <col customWidth="1" max="8" min="8" width="20"/>
    <col customWidth="1" max="9" min="9" width="20"/>
  </cols>
  <sheetData>
    <row r="1" spans="1:9">
      <c t="s" s="1" r="A1">
        <v>559</v>
      </c>
      <c t="s" s="2" r="B1">
        <v>283</v>
      </c>
      <c t="s" s="2" r="C1">
        <v>284</v>
      </c>
      <c t="s" s="2" r="D1">
        <v>560</v>
      </c>
      <c t="s" s="2" r="E1">
        <v>346</v>
      </c>
      <c t="s" s="2" r="F1">
        <v>60</v>
      </c>
      <c t="s" s="2" r="G1">
        <v>346</v>
      </c>
      <c t="s" s="2" r="H1">
        <v>289</v>
      </c>
      <c t="s" s="2" r="I1">
        <v>561</v>
      </c>
    </row>
    <row r="2" spans="1:9">
      <c t="s" s="3" r="A2">
        <v>562</v>
      </c>
    </row>
    <row r="3" spans="1:9">
      <c t="s" s="4" r="A3">
        <v>294</v>
      </c>
      <c t="n" s="10" r="B3">
        <v>0.1</v>
      </c>
      <c t="n" s="10" r="C3">
        <v>0.1</v>
      </c>
    </row>
    <row r="4" spans="1:9">
      <c t="s" s="4" r="A4">
        <v>295</v>
      </c>
      <c t="n" s="5" r="B4">
        <v>30000000</v>
      </c>
      <c t="n" s="5" r="D4">
        <v>30000000</v>
      </c>
      <c t="n" s="5" r="F4">
        <v>30000000</v>
      </c>
      <c t="n" s="5" r="H4">
        <v>300000000</v>
      </c>
      <c t="n" s="5" r="I4">
        <v>30000000</v>
      </c>
    </row>
    <row r="5" spans="1:9">
      <c t="s" s="4" r="A5">
        <v>563</v>
      </c>
      <c t="n" s="7" r="D5">
        <v>300000</v>
      </c>
      <c t="n" s="7" r="E5">
        <v>400000</v>
      </c>
      <c t="n" s="7" r="F5">
        <v>1100000</v>
      </c>
      <c t="n" s="7" r="G5">
        <v>1400000</v>
      </c>
    </row>
    <row r="6" spans="1:9">
      <c t="s" s="4" r="A6">
        <v>564</v>
      </c>
      <c t="n" s="5" r="D6">
        <v>2200000</v>
      </c>
      <c t="n" s="7" r="F6">
        <v>2200000</v>
      </c>
    </row>
    <row r="7" spans="1:9">
      <c t="s" s="4" r="A7">
        <v>565</v>
      </c>
      <c t="s" s="4" r="F7">
        <v>566</v>
      </c>
    </row>
    <row r="8" spans="1:9">
      <c t="s" s="4" r="A8">
        <v>567</v>
      </c>
      <c t="n" s="7" r="D8">
        <v>0</v>
      </c>
      <c t="n" s="7" r="F8">
        <v>2000</v>
      </c>
      <c t="n" s="5" r="G8">
        <v>600000</v>
      </c>
    </row>
    <row r="9" spans="1:9">
      <c t="s" s="4" r="A9">
        <v>568</v>
      </c>
      <c t="n" s="5" r="D9">
        <v>205250</v>
      </c>
      <c t="n" s="5" r="F9">
        <v>205250</v>
      </c>
    </row>
    <row r="10" spans="1:9">
      <c t="s" s="4" r="A10">
        <v>569</v>
      </c>
    </row>
    <row r="11" spans="1:9">
      <c t="s" s="3" r="A11">
        <v>562</v>
      </c>
    </row>
    <row r="12" spans="1:9">
      <c t="s" s="4" r="A12">
        <v>565</v>
      </c>
      <c t="s" s="4" r="F12">
        <v>570</v>
      </c>
    </row>
    <row r="13" spans="1:9">
      <c t="s" s="4" r="A13">
        <v>571</v>
      </c>
      <c t="n" s="7" r="D13">
        <v>100000</v>
      </c>
      <c t="n" s="7" r="E13">
        <v>0</v>
      </c>
      <c t="n" s="7" r="F13">
        <v>300000</v>
      </c>
      <c t="n" s="7" r="G13">
        <v>2000000</v>
      </c>
    </row>
    <row r="14" spans="1:9">
      <c t="s" s="4" r="A14">
        <v>572</v>
      </c>
      <c t="n" s="7" r="D14">
        <v>1600000</v>
      </c>
      <c t="n" s="7" r="F14">
        <v>1600000</v>
      </c>
    </row>
    <row r="15" spans="1:9">
      <c t="s" s="4" r="A15">
        <v>573</v>
      </c>
      <c t="n" s="5" r="F15">
        <v>563000</v>
      </c>
    </row>
    <row r="16" spans="1:9">
      <c t="s" s="4" r="A16">
        <v>574</v>
      </c>
      <c t="n" s="9" r="F16">
        <v>8.99</v>
      </c>
    </row>
    <row r="17" spans="1:9">
      <c t="s" s="4" r="A17">
        <v>575</v>
      </c>
    </row>
    <row r="18" spans="1:9">
      <c t="s" s="3" r="A18">
        <v>562</v>
      </c>
    </row>
    <row r="19" spans="1:9">
      <c t="s" s="4" r="A19">
        <v>573</v>
      </c>
      <c t="n" s="5" r="F19">
        <v>318721</v>
      </c>
    </row>
    <row r="20" spans="1:9">
      <c t="s" s="4" r="A20">
        <v>574</v>
      </c>
      <c t="n" s="7" r="F20">
        <v>29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s="1" r="A1">
        <v>576</v>
      </c>
      <c t="s" s="2" r="B1">
        <v>1</v>
      </c>
    </row>
    <row r="2" spans="1:2">
      <c t="s" s="2" r="B2">
        <v>577</v>
      </c>
    </row>
    <row r="3" spans="1:2">
      <c t="s" s="3" r="A3">
        <v>578</v>
      </c>
    </row>
    <row r="4" spans="1:2">
      <c t="s" s="4" r="A4">
        <v>579</v>
      </c>
      <c t="n" s="5" r="B4">
        <v>84</v>
      </c>
    </row>
    <row r="5" spans="1:2">
      <c t="s" s="4" r="A5">
        <v>580</v>
      </c>
      <c t="n" s="5" r="B5">
        <v>563</v>
      </c>
    </row>
    <row r="6" spans="1:2">
      <c t="s" s="4" r="A6">
        <v>581</v>
      </c>
      <c t="n" s="5" r="B6">
        <v>-24</v>
      </c>
    </row>
    <row r="7" spans="1:2">
      <c t="s" s="4" r="A7">
        <v>582</v>
      </c>
      <c t="n" s="5" r="B7">
        <v>-49</v>
      </c>
    </row>
    <row r="8" spans="1:2">
      <c t="s" s="4" r="A8">
        <v>583</v>
      </c>
      <c t="n" s="5" r="B8">
        <v>574</v>
      </c>
    </row>
    <row r="9" spans="1:2">
      <c t="s" s="3" r="A9">
        <v>584</v>
      </c>
    </row>
    <row r="10" spans="1:2">
      <c t="s" s="4" r="A10">
        <v>585</v>
      </c>
      <c t="n" s="9" r="B10">
        <v>18.02</v>
      </c>
    </row>
    <row r="11" spans="1:2">
      <c t="s" s="4" r="A11">
        <v>586</v>
      </c>
      <c t="n" s="10" r="B11">
        <v>8.99</v>
      </c>
    </row>
    <row r="12" spans="1:2">
      <c t="s" s="4" r="A12">
        <v>587</v>
      </c>
      <c t="n" s="10" r="B12">
        <v>14.5</v>
      </c>
    </row>
    <row r="13" spans="1:2">
      <c t="s" s="4" r="A13">
        <v>588</v>
      </c>
      <c t="n" s="10" r="B13">
        <v>11.95</v>
      </c>
    </row>
    <row r="14" spans="1:2">
      <c t="s" s="4" r="A14">
        <v>589</v>
      </c>
      <c t="n" s="9" r="B14">
        <v>9.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s="1" r="A1">
        <v>590</v>
      </c>
      <c t="s" s="2" r="B1">
        <v>73</v>
      </c>
      <c t="s" s="2" r="D1">
        <v>1</v>
      </c>
    </row>
    <row r="2" spans="1:5">
      <c t="s" s="2" r="B2">
        <v>2</v>
      </c>
      <c t="s" s="2" r="C2">
        <v>125</v>
      </c>
      <c t="s" s="2" r="D2">
        <v>2</v>
      </c>
      <c t="s" s="2" r="E2">
        <v>125</v>
      </c>
    </row>
    <row r="3" spans="1:5">
      <c t="s" s="3" r="A3">
        <v>201</v>
      </c>
    </row>
    <row r="4" spans="1:5">
      <c t="s" s="4" r="A4">
        <v>591</v>
      </c>
      <c t="n" s="7" r="B4">
        <v>-1</v>
      </c>
      <c t="n" s="7" r="C4">
        <v>5</v>
      </c>
      <c t="n" s="7" r="D4">
        <v>23</v>
      </c>
      <c t="n" s="7" r="E4">
        <v>38</v>
      </c>
    </row>
    <row r="5" spans="1:5">
      <c t="s" s="4" r="A5">
        <v>592</v>
      </c>
      <c t="n" s="7" r="B5">
        <v>4400</v>
      </c>
      <c t="n" s="7" r="D5">
        <v>44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s="1" r="A1">
        <v>593</v>
      </c>
      <c t="s" s="2" r="B1">
        <v>73</v>
      </c>
      <c t="s" s="2" r="D1">
        <v>1</v>
      </c>
    </row>
    <row r="2" spans="1:5">
      <c t="s" s="2" r="B2">
        <v>2</v>
      </c>
      <c t="s" s="2" r="C2">
        <v>125</v>
      </c>
      <c t="s" s="2" r="D2">
        <v>2</v>
      </c>
      <c t="s" s="2" r="E2">
        <v>125</v>
      </c>
    </row>
    <row r="3" spans="1:5">
      <c t="s" s="3" r="A3">
        <v>204</v>
      </c>
    </row>
    <row r="4" spans="1:5">
      <c t="s" s="4" r="A4">
        <v>594</v>
      </c>
      <c t="n" s="7" r="B4">
        <v>0</v>
      </c>
      <c t="n" s="7" r="C4">
        <v>0</v>
      </c>
      <c t="n" s="7" r="D4">
        <v>812</v>
      </c>
      <c t="n" s="7" r="E4">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595</v>
      </c>
      <c t="s" s="2" r="C1">
        <v>73</v>
      </c>
      <c t="s" s="2" r="E1">
        <v>1</v>
      </c>
    </row>
    <row r="2" spans="1:6">
      <c t="s" s="2" r="C2">
        <v>2</v>
      </c>
      <c t="s" s="2" r="D2">
        <v>125</v>
      </c>
      <c t="s" s="2" r="E2">
        <v>2</v>
      </c>
      <c t="s" s="2" r="F2">
        <v>125</v>
      </c>
    </row>
    <row r="3" spans="1:6">
      <c t="s" s="3" r="A3">
        <v>204</v>
      </c>
    </row>
    <row r="4" spans="1:6">
      <c t="s" s="4" r="A4">
        <v>91</v>
      </c>
      <c t="n" s="7" r="C4">
        <v>-10227</v>
      </c>
      <c t="n" s="7" r="D4">
        <v>-15594</v>
      </c>
      <c t="n" s="7" r="E4">
        <v>-34667</v>
      </c>
      <c t="n" s="7" r="F4">
        <v>-42329</v>
      </c>
    </row>
    <row r="5" spans="1:6">
      <c t="s" s="4" r="A5">
        <v>92</v>
      </c>
      <c t="n" s="5" r="C5">
        <v>0</v>
      </c>
      <c t="n" s="5" r="D5">
        <v>0</v>
      </c>
      <c t="n" s="5" r="E5">
        <v>-20224</v>
      </c>
      <c t="n" s="5" r="F5">
        <v>0</v>
      </c>
    </row>
    <row r="6" spans="1:6">
      <c t="s" s="4" r="A6">
        <v>93</v>
      </c>
      <c t="n" s="5" r="C6">
        <v>0</v>
      </c>
      <c t="n" s="5" r="D6">
        <v>0</v>
      </c>
      <c t="n" s="5" r="E6">
        <v>-812</v>
      </c>
      <c t="n" s="5" r="F6">
        <v>0</v>
      </c>
    </row>
    <row r="7" spans="1:6">
      <c t="s" s="4" r="A7">
        <v>94</v>
      </c>
      <c t="n" s="7" r="C7">
        <v>-10227</v>
      </c>
      <c t="n" s="7" r="D7">
        <v>-15594</v>
      </c>
      <c t="n" s="7" r="E7">
        <v>-55703</v>
      </c>
      <c t="n" s="7" r="F7">
        <v>-42329</v>
      </c>
    </row>
    <row r="8" spans="1:6">
      <c t="s" s="4" r="A8">
        <v>596</v>
      </c>
      <c t="s" s="4" r="B8">
        <v>52</v>
      </c>
      <c t="n" s="5" r="C8">
        <v>18879</v>
      </c>
      <c t="n" s="5" r="D8">
        <v>12023</v>
      </c>
      <c t="n" s="5" r="E8">
        <v>16193</v>
      </c>
      <c t="n" s="5" r="F8">
        <v>11192</v>
      </c>
    </row>
    <row r="9" spans="1:6">
      <c t="s" s="4" r="A9">
        <v>597</v>
      </c>
      <c t="s" s="4" r="B9">
        <v>52</v>
      </c>
      <c t="n" s="9" r="C9">
        <v>-0.54</v>
      </c>
      <c t="n" s="9" r="D9">
        <v>-1.3</v>
      </c>
      <c t="n" s="9" r="E9">
        <v>-3.44</v>
      </c>
      <c t="n" s="9" r="F9">
        <v>-3.78</v>
      </c>
    </row>
    <row r="10" spans="1:6">
      <c t="n" r="A10"/>
    </row>
    <row r="11" spans="1:6">
      <c t="s" s="4" r="A11">
        <v>52</v>
      </c>
      <c t="s" s="4" r="B11">
        <v>58</v>
      </c>
    </row>
  </sheetData>
  <mergeCells count="5">
    <mergeCell ref="A1:B2"/>
    <mergeCell ref="C1:D1"/>
    <mergeCell ref="E1:F1"/>
    <mergeCell ref="A10:E10"/>
    <mergeCell ref="B11:E1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598</v>
      </c>
      <c t="s" s="2" r="B1">
        <v>1</v>
      </c>
    </row>
    <row r="2" spans="1:3">
      <c t="s" s="2" r="B2">
        <v>2</v>
      </c>
      <c t="s" s="2" r="C2">
        <v>125</v>
      </c>
    </row>
    <row r="3" spans="1:3">
      <c t="s" s="4" r="A3">
        <v>509</v>
      </c>
    </row>
    <row r="4" spans="1:3">
      <c t="s" s="3" r="A4">
        <v>599</v>
      </c>
    </row>
    <row r="5" spans="1:3">
      <c t="s" s="4" r="A5">
        <v>600</v>
      </c>
      <c t="n" s="5" r="B5">
        <v>889</v>
      </c>
      <c t="n" s="5" r="C5">
        <v>546</v>
      </c>
    </row>
    <row r="6" spans="1:3">
      <c t="s" s="4" r="A6">
        <v>601</v>
      </c>
    </row>
    <row r="7" spans="1:3">
      <c t="s" s="3" r="A7">
        <v>599</v>
      </c>
    </row>
    <row r="8" spans="1:3">
      <c t="s" s="4" r="A8">
        <v>600</v>
      </c>
      <c t="n" s="5" r="B8">
        <v>574</v>
      </c>
      <c t="n" s="5" r="C8">
        <v>74</v>
      </c>
    </row>
    <row r="9" spans="1:3">
      <c t="s" s="4" r="A9">
        <v>602</v>
      </c>
    </row>
    <row r="10" spans="1:3">
      <c t="s" s="3" r="A10">
        <v>599</v>
      </c>
    </row>
    <row r="11" spans="1:3">
      <c t="s" s="4" r="A11">
        <v>600</v>
      </c>
      <c t="n" s="5" r="B11">
        <v>63</v>
      </c>
      <c t="n" s="5" r="C11">
        <v>29</v>
      </c>
    </row>
    <row r="12" spans="1:3">
      <c t="s" s="4" r="A12">
        <v>603</v>
      </c>
    </row>
    <row r="13" spans="1:3">
      <c t="s" s="3" r="A13">
        <v>599</v>
      </c>
    </row>
    <row r="14" spans="1:3">
      <c t="s" s="4" r="A14">
        <v>600</v>
      </c>
      <c t="n" s="5" r="B14">
        <v>6079</v>
      </c>
      <c t="n" s="5" r="C14">
        <v>9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04</v>
      </c>
      <c t="s" s="2" r="B1">
        <v>73</v>
      </c>
      <c t="s" s="2" r="D1">
        <v>1</v>
      </c>
    </row>
    <row r="2" spans="1:5">
      <c t="s" s="2" r="B2">
        <v>2</v>
      </c>
      <c t="s" s="2" r="C2">
        <v>125</v>
      </c>
      <c t="s" s="2" r="D2">
        <v>2</v>
      </c>
      <c t="s" s="2" r="E2">
        <v>125</v>
      </c>
    </row>
    <row r="3" spans="1:5">
      <c t="s" s="3" r="A3">
        <v>605</v>
      </c>
    </row>
    <row r="4" spans="1:5">
      <c t="s" s="4" r="A4">
        <v>606</v>
      </c>
      <c t="n" s="7" r="B4">
        <v>-323</v>
      </c>
      <c t="n" s="7" r="C4">
        <v>337</v>
      </c>
      <c t="n" s="7" r="D4">
        <v>305</v>
      </c>
      <c t="n" s="7" r="E4">
        <v>360</v>
      </c>
    </row>
    <row r="5" spans="1:5">
      <c t="s" s="4" r="A5">
        <v>607</v>
      </c>
      <c t="n" s="5" r="B5">
        <v>-82</v>
      </c>
      <c t="n" s="5" r="C5">
        <v>-14</v>
      </c>
      <c t="n" s="5" r="D5">
        <v>-710</v>
      </c>
      <c t="n" s="5" r="E5">
        <v>-37</v>
      </c>
    </row>
    <row r="6" spans="1:5">
      <c t="s" s="4" r="A6">
        <v>608</v>
      </c>
      <c t="n" s="5" r="B6">
        <v>-405</v>
      </c>
      <c t="n" s="5" r="C6">
        <v>323</v>
      </c>
      <c t="n" s="5" r="D6">
        <v>-405</v>
      </c>
      <c t="n" s="5" r="E6">
        <v>323</v>
      </c>
    </row>
    <row r="7" spans="1:5">
      <c t="s" s="4" r="A7">
        <v>609</v>
      </c>
    </row>
    <row r="8" spans="1:5">
      <c t="s" s="3" r="A8">
        <v>605</v>
      </c>
    </row>
    <row r="9" spans="1:5">
      <c t="s" s="4" r="A9">
        <v>606</v>
      </c>
      <c t="n" s="5" r="B9">
        <v>-152</v>
      </c>
      <c t="n" s="5" r="C9">
        <v>331</v>
      </c>
      <c t="n" s="5" r="D9">
        <v>392</v>
      </c>
      <c t="n" s="5" r="E9">
        <v>373</v>
      </c>
    </row>
    <row r="10" spans="1:5">
      <c t="s" s="4" r="A10">
        <v>607</v>
      </c>
      <c t="n" s="5" r="B10">
        <v>-114</v>
      </c>
      <c t="n" s="5" r="C10">
        <v>15</v>
      </c>
      <c t="n" s="5" r="D10">
        <v>-658</v>
      </c>
      <c t="n" s="5" r="E10">
        <v>-27</v>
      </c>
    </row>
    <row r="11" spans="1:5">
      <c t="s" s="4" r="A11">
        <v>608</v>
      </c>
      <c t="n" s="5" r="B11">
        <v>-266</v>
      </c>
      <c t="n" s="5" r="C11">
        <v>346</v>
      </c>
      <c t="n" s="5" r="D11">
        <v>-266</v>
      </c>
      <c t="n" s="5" r="E11">
        <v>346</v>
      </c>
    </row>
    <row r="12" spans="1:5">
      <c t="s" s="4" r="A12">
        <v>610</v>
      </c>
    </row>
    <row r="13" spans="1:5">
      <c t="s" s="3" r="A13">
        <v>605</v>
      </c>
    </row>
    <row r="14" spans="1:5">
      <c t="s" s="4" r="A14">
        <v>606</v>
      </c>
      <c t="n" s="5" r="B14">
        <v>-171</v>
      </c>
      <c t="n" s="5" r="C14">
        <v>6</v>
      </c>
      <c t="n" s="5" r="D14">
        <v>-87</v>
      </c>
      <c t="n" s="5" r="E14">
        <v>-13</v>
      </c>
    </row>
    <row r="15" spans="1:5">
      <c t="s" s="4" r="A15">
        <v>607</v>
      </c>
      <c t="n" s="5" r="B15">
        <v>32</v>
      </c>
      <c t="n" s="5" r="C15">
        <v>-29</v>
      </c>
      <c t="n" s="5" r="D15">
        <v>-52</v>
      </c>
      <c t="n" s="5" r="E15">
        <v>-10</v>
      </c>
    </row>
    <row r="16" spans="1:5">
      <c t="s" s="4" r="A16">
        <v>608</v>
      </c>
      <c t="n" s="7" r="B16">
        <v>-139</v>
      </c>
      <c t="n" s="7" r="C16">
        <v>-23</v>
      </c>
      <c t="n" s="7" r="D16">
        <v>-139</v>
      </c>
      <c t="n" s="7" r="E16">
        <v>-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s="1" r="A1">
        <v>611</v>
      </c>
      <c t="s" s="2" r="B1">
        <v>73</v>
      </c>
      <c t="s" s="2" r="D1">
        <v>1</v>
      </c>
    </row>
    <row r="2" spans="1:5">
      <c t="s" s="2" r="B2">
        <v>2</v>
      </c>
      <c t="s" s="2" r="C2">
        <v>125</v>
      </c>
      <c t="s" s="2" r="D2">
        <v>2</v>
      </c>
      <c t="s" s="2" r="E2">
        <v>125</v>
      </c>
    </row>
    <row r="3" spans="1:5">
      <c t="s" s="3" r="A3">
        <v>612</v>
      </c>
    </row>
    <row r="4" spans="1:5">
      <c t="s" s="4" r="A4">
        <v>613</v>
      </c>
      <c t="n" s="5" r="D4">
        <v>1</v>
      </c>
    </row>
    <row r="5" spans="1:5">
      <c t="s" s="4" r="A5">
        <v>614</v>
      </c>
    </row>
    <row r="6" spans="1:5">
      <c t="s" s="3" r="A6">
        <v>612</v>
      </c>
    </row>
    <row r="7" spans="1:5">
      <c t="s" s="4" r="A7">
        <v>302</v>
      </c>
      <c t="s" s="4" r="B7">
        <v>356</v>
      </c>
      <c t="s" s="4" r="C7">
        <v>615</v>
      </c>
      <c t="s" s="4" r="D7">
        <v>616</v>
      </c>
      <c t="s" s="4" r="E7">
        <v>617</v>
      </c>
    </row>
    <row r="8" spans="1:5">
      <c t="s" s="4" r="A8">
        <v>618</v>
      </c>
    </row>
    <row r="9" spans="1:5">
      <c t="s" s="3" r="A9">
        <v>612</v>
      </c>
    </row>
    <row r="10" spans="1:5">
      <c t="s" s="4" r="A10">
        <v>302</v>
      </c>
      <c t="s" s="4" r="B10">
        <v>305</v>
      </c>
      <c t="s" s="4" r="D10">
        <v>313</v>
      </c>
    </row>
    <row r="11" spans="1:5">
      <c t="s" s="4" r="A11">
        <v>619</v>
      </c>
    </row>
    <row r="12" spans="1:5">
      <c t="s" s="3" r="A12">
        <v>612</v>
      </c>
    </row>
    <row r="13" spans="1:5">
      <c t="s" s="4" r="A13">
        <v>302</v>
      </c>
      <c t="s" s="4" r="B13">
        <v>308</v>
      </c>
    </row>
    <row r="14" spans="1:5">
      <c t="s" s="4" r="A14">
        <v>620</v>
      </c>
    </row>
    <row r="15" spans="1:5">
      <c t="s" s="3" r="A15">
        <v>612</v>
      </c>
    </row>
    <row r="16" spans="1:5">
      <c t="s" s="4" r="A16">
        <v>302</v>
      </c>
      <c t="s" s="4" r="D16">
        <v>318</v>
      </c>
    </row>
    <row r="17" spans="1:5">
      <c t="s" s="4" r="A17">
        <v>621</v>
      </c>
    </row>
    <row r="18" spans="1:5">
      <c t="s" s="3" r="A18">
        <v>612</v>
      </c>
    </row>
    <row r="19" spans="1:5">
      <c t="s" s="4" r="A19">
        <v>302</v>
      </c>
      <c t="s" s="4" r="C19">
        <v>312</v>
      </c>
      <c t="s" s="4" r="E19">
        <v>3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22</v>
      </c>
      <c t="s" s="2" r="B1">
        <v>73</v>
      </c>
      <c t="s" s="2" r="D1">
        <v>1</v>
      </c>
    </row>
    <row r="2" spans="1:5">
      <c t="s" s="2" r="B2">
        <v>2</v>
      </c>
      <c t="s" s="2" r="C2">
        <v>125</v>
      </c>
      <c t="s" s="2" r="D2">
        <v>2</v>
      </c>
      <c t="s" s="2" r="E2">
        <v>125</v>
      </c>
    </row>
    <row r="3" spans="1:5">
      <c t="s" s="3" r="A3">
        <v>623</v>
      </c>
    </row>
    <row r="4" spans="1:5">
      <c t="s" s="4" r="A4">
        <v>624</v>
      </c>
      <c t="n" s="7" r="B4">
        <v>3183</v>
      </c>
      <c t="n" s="7" r="C4">
        <v>3877</v>
      </c>
      <c t="n" s="7" r="D4">
        <v>12069</v>
      </c>
      <c t="n" s="7" r="E4">
        <v>14463</v>
      </c>
    </row>
    <row r="5" spans="1:5">
      <c t="s" s="4" r="A5">
        <v>625</v>
      </c>
    </row>
    <row r="6" spans="1:5">
      <c t="s" s="3" r="A6">
        <v>623</v>
      </c>
    </row>
    <row r="7" spans="1:5">
      <c t="s" s="4" r="A7">
        <v>624</v>
      </c>
      <c t="n" s="5" r="B7">
        <v>1588</v>
      </c>
      <c t="n" s="5" r="C7">
        <v>1833</v>
      </c>
      <c t="n" s="5" r="D7">
        <v>5186</v>
      </c>
      <c t="n" s="5" r="E7">
        <v>6504</v>
      </c>
    </row>
    <row r="8" spans="1:5">
      <c t="s" s="4" r="A8">
        <v>626</v>
      </c>
    </row>
    <row r="9" spans="1:5">
      <c t="s" s="3" r="A9">
        <v>623</v>
      </c>
    </row>
    <row r="10" spans="1:5">
      <c t="s" s="4" r="A10">
        <v>624</v>
      </c>
      <c t="n" s="7" r="B10">
        <v>1595</v>
      </c>
      <c t="n" s="7" r="C10">
        <v>2044</v>
      </c>
      <c t="n" s="7" r="D10">
        <v>6883</v>
      </c>
      <c t="n" s="7" r="E10">
        <v>79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24</v>
      </c>
      <c t="s" s="2" r="B1">
        <v>73</v>
      </c>
      <c t="s" s="2" r="D1">
        <v>1</v>
      </c>
    </row>
    <row r="2" spans="1:5">
      <c t="s" s="2" r="B2">
        <v>2</v>
      </c>
      <c t="s" s="2" r="C2">
        <v>125</v>
      </c>
      <c t="s" s="2" r="D2">
        <v>2</v>
      </c>
      <c t="s" s="2" r="E2">
        <v>125</v>
      </c>
    </row>
    <row r="3" spans="1:5">
      <c t="s" s="3" r="A3">
        <v>126</v>
      </c>
    </row>
    <row r="4" spans="1:5">
      <c t="s" s="4" r="A4">
        <v>91</v>
      </c>
      <c t="n" s="7" r="B4">
        <v>-10227</v>
      </c>
      <c t="n" s="7" r="C4">
        <v>-15594</v>
      </c>
      <c t="n" s="7" r="D4">
        <v>-34667</v>
      </c>
      <c t="n" s="7" r="E4">
        <v>-42329</v>
      </c>
    </row>
    <row r="5" spans="1:5">
      <c t="s" s="3" r="A5">
        <v>127</v>
      </c>
    </row>
    <row r="6" spans="1:5">
      <c t="s" s="4" r="A6">
        <v>128</v>
      </c>
      <c t="n" s="5" r="B6">
        <v>-114</v>
      </c>
      <c t="n" s="5" r="C6">
        <v>15</v>
      </c>
      <c t="n" s="5" r="D6">
        <v>-658</v>
      </c>
      <c t="n" s="5" r="E6">
        <v>-27</v>
      </c>
    </row>
    <row r="7" spans="1:5">
      <c t="s" s="4" r="A7">
        <v>129</v>
      </c>
      <c t="n" s="5" r="B7">
        <v>32</v>
      </c>
      <c t="n" s="5" r="C7">
        <v>-29</v>
      </c>
      <c t="n" s="5" r="D7">
        <v>-52</v>
      </c>
      <c t="n" s="5" r="E7">
        <v>-10</v>
      </c>
    </row>
    <row r="8" spans="1:5">
      <c t="s" s="4" r="A8">
        <v>130</v>
      </c>
      <c t="n" s="5" r="B8">
        <v>-82</v>
      </c>
      <c t="n" s="5" r="C8">
        <v>-14</v>
      </c>
      <c t="n" s="5" r="D8">
        <v>-710</v>
      </c>
      <c t="n" s="5" r="E8">
        <v>-37</v>
      </c>
    </row>
    <row r="9" spans="1:5">
      <c t="s" s="4" r="A9">
        <v>131</v>
      </c>
      <c t="n" s="7" r="B9">
        <v>-10309</v>
      </c>
      <c t="n" s="7" r="C9">
        <v>-15608</v>
      </c>
      <c t="n" s="7" r="D9">
        <v>-35377</v>
      </c>
      <c t="n" s="7" r="E9">
        <v>-423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32</v>
      </c>
      <c t="s" s="2" r="B1">
        <v>1</v>
      </c>
    </row>
    <row r="2" spans="1:3">
      <c t="s" s="2" r="B2">
        <v>2</v>
      </c>
      <c t="s" s="2" r="C2">
        <v>125</v>
      </c>
    </row>
    <row r="3" spans="1:3">
      <c t="s" s="3" r="A3">
        <v>133</v>
      </c>
    </row>
    <row r="4" spans="1:3">
      <c t="s" s="4" r="A4">
        <v>91</v>
      </c>
      <c t="n" s="7" r="B4">
        <v>-34667</v>
      </c>
      <c t="n" s="7" r="C4">
        <v>-42329</v>
      </c>
    </row>
    <row r="5" spans="1:3">
      <c t="s" s="3" r="A5">
        <v>134</v>
      </c>
    </row>
    <row r="6" spans="1:3">
      <c t="s" s="4" r="A6">
        <v>135</v>
      </c>
      <c t="n" s="5" r="B6">
        <v>777</v>
      </c>
      <c t="n" s="5" r="C6">
        <v>2029</v>
      </c>
    </row>
    <row r="7" spans="1:3">
      <c t="s" s="4" r="A7">
        <v>136</v>
      </c>
      <c t="n" s="5" r="B7">
        <v>2875</v>
      </c>
      <c t="n" s="5" r="C7">
        <v>2295</v>
      </c>
    </row>
    <row r="8" spans="1:3">
      <c t="s" s="4" r="A8">
        <v>137</v>
      </c>
      <c t="n" s="5" r="B8">
        <v>788</v>
      </c>
      <c t="n" s="5" r="C8">
        <v>765</v>
      </c>
    </row>
    <row r="9" spans="1:3">
      <c t="s" s="4" r="A9">
        <v>138</v>
      </c>
      <c t="n" s="5" r="B9">
        <v>290</v>
      </c>
      <c t="n" s="5" r="C9">
        <v>0</v>
      </c>
    </row>
    <row r="10" spans="1:3">
      <c t="s" s="4" r="A10">
        <v>87</v>
      </c>
      <c t="n" s="5" r="B10">
        <v>2993</v>
      </c>
      <c t="n" s="5" r="C10">
        <v>2914</v>
      </c>
    </row>
    <row r="11" spans="1:3">
      <c t="s" s="4" r="A11">
        <v>139</v>
      </c>
      <c t="n" s="5" r="B11">
        <v>49</v>
      </c>
      <c t="n" s="5" r="C11">
        <v>-100</v>
      </c>
    </row>
    <row r="12" spans="1:3">
      <c t="s" s="4" r="A12">
        <v>140</v>
      </c>
      <c t="n" s="5" r="B12">
        <v>349</v>
      </c>
      <c t="n" s="5" r="C12">
        <v>0</v>
      </c>
    </row>
    <row r="13" spans="1:3">
      <c t="s" s="4" r="A13">
        <v>141</v>
      </c>
      <c t="n" s="5" r="B13">
        <v>-36</v>
      </c>
      <c t="n" s="5" r="C13">
        <v>0</v>
      </c>
    </row>
    <row r="14" spans="1:3">
      <c t="s" s="4" r="A14">
        <v>142</v>
      </c>
      <c t="n" s="5" r="B14">
        <v>0</v>
      </c>
      <c t="n" s="5" r="C14">
        <v>19</v>
      </c>
    </row>
    <row r="15" spans="1:3">
      <c t="s" s="3" r="A15">
        <v>143</v>
      </c>
    </row>
    <row r="16" spans="1:3">
      <c t="s" s="4" r="A16">
        <v>144</v>
      </c>
      <c t="n" s="5" r="B16">
        <v>1731</v>
      </c>
      <c t="n" s="5" r="C16">
        <v>906</v>
      </c>
    </row>
    <row r="17" spans="1:3">
      <c t="s" s="4" r="A17">
        <v>30</v>
      </c>
      <c t="n" s="5" r="B17">
        <v>-592</v>
      </c>
      <c t="n" s="5" r="C17">
        <v>-264</v>
      </c>
    </row>
    <row r="18" spans="1:3">
      <c t="s" s="4" r="A18">
        <v>145</v>
      </c>
      <c t="n" s="5" r="B18">
        <v>76</v>
      </c>
      <c t="n" s="5" r="C18">
        <v>27</v>
      </c>
    </row>
    <row r="19" spans="1:3">
      <c t="s" s="4" r="A19">
        <v>31</v>
      </c>
      <c t="n" s="5" r="B19">
        <v>-99</v>
      </c>
      <c t="n" s="5" r="C19">
        <v>-154</v>
      </c>
    </row>
    <row r="20" spans="1:3">
      <c t="s" s="4" r="A20">
        <v>146</v>
      </c>
      <c t="n" s="5" r="B20">
        <v>-52</v>
      </c>
      <c t="n" s="5" r="C20">
        <v>1653</v>
      </c>
    </row>
    <row r="21" spans="1:3">
      <c t="s" s="4" r="A21">
        <v>38</v>
      </c>
      <c t="n" s="5" r="B21">
        <v>-1601</v>
      </c>
      <c t="n" s="5" r="C21">
        <v>-802</v>
      </c>
    </row>
    <row r="22" spans="1:3">
      <c t="s" s="4" r="A22">
        <v>39</v>
      </c>
      <c t="n" s="5" r="B22">
        <v>-2011</v>
      </c>
      <c t="n" s="5" r="C22">
        <v>659</v>
      </c>
    </row>
    <row r="23" spans="1:3">
      <c t="s" s="4" r="A23">
        <v>147</v>
      </c>
      <c t="n" s="5" r="B23">
        <v>-746</v>
      </c>
      <c t="n" s="5" r="C23">
        <v>-141</v>
      </c>
    </row>
    <row r="24" spans="1:3">
      <c t="s" s="4" r="A24">
        <v>45</v>
      </c>
      <c t="n" s="5" r="B24">
        <v>-152</v>
      </c>
      <c t="n" s="5" r="C24">
        <v>-41</v>
      </c>
    </row>
    <row r="25" spans="1:3">
      <c t="s" s="4" r="A25">
        <v>148</v>
      </c>
      <c t="n" s="5" r="B25">
        <v>-30028</v>
      </c>
      <c t="n" s="5" r="C25">
        <v>-32564</v>
      </c>
    </row>
    <row r="26" spans="1:3">
      <c t="s" s="3" r="A26">
        <v>149</v>
      </c>
    </row>
    <row r="27" spans="1:3">
      <c t="s" s="4" r="A27">
        <v>150</v>
      </c>
      <c t="n" s="5" r="B27">
        <v>-220</v>
      </c>
      <c t="n" s="5" r="C27">
        <v>-420</v>
      </c>
    </row>
    <row r="28" spans="1:3">
      <c t="s" s="4" r="A28">
        <v>151</v>
      </c>
      <c t="n" s="5" r="B28">
        <v>36</v>
      </c>
      <c t="n" s="5" r="C28">
        <v>0</v>
      </c>
    </row>
    <row r="29" spans="1:3">
      <c t="s" s="4" r="A29">
        <v>152</v>
      </c>
      <c t="n" s="5" r="B29">
        <v>8</v>
      </c>
      <c t="n" s="5" r="C29">
        <v>5</v>
      </c>
    </row>
    <row r="30" spans="1:3">
      <c t="s" s="4" r="A30">
        <v>153</v>
      </c>
      <c t="n" s="5" r="B30">
        <v>-176</v>
      </c>
      <c t="n" s="5" r="C30">
        <v>-415</v>
      </c>
    </row>
    <row r="31" spans="1:3">
      <c t="s" s="3" r="A31">
        <v>154</v>
      </c>
    </row>
    <row r="32" spans="1:3">
      <c t="s" s="4" r="A32">
        <v>155</v>
      </c>
      <c t="n" s="5" r="B32">
        <v>35000</v>
      </c>
      <c t="n" s="5" r="C32">
        <v>0</v>
      </c>
    </row>
    <row r="33" spans="1:3">
      <c t="s" s="4" r="A33">
        <v>156</v>
      </c>
      <c t="n" s="5" r="B33">
        <v>-546</v>
      </c>
      <c t="n" s="5" r="C33">
        <v>-151</v>
      </c>
    </row>
    <row r="34" spans="1:3">
      <c t="s" s="4" r="A34">
        <v>157</v>
      </c>
      <c t="n" s="5" r="B34">
        <v>3</v>
      </c>
      <c t="n" s="5" r="C34">
        <v>2586</v>
      </c>
    </row>
    <row r="35" spans="1:3">
      <c t="s" s="4" r="A35">
        <v>158</v>
      </c>
      <c t="n" s="5" r="B35">
        <v>165</v>
      </c>
      <c t="n" s="5" r="C35">
        <v>293</v>
      </c>
    </row>
    <row r="36" spans="1:3">
      <c t="s" s="4" r="A36">
        <v>109</v>
      </c>
      <c t="n" s="5" r="B36">
        <v>-21</v>
      </c>
      <c t="n" s="5" r="C36">
        <v>-620</v>
      </c>
    </row>
    <row r="37" spans="1:3">
      <c t="s" s="4" r="A37">
        <v>159</v>
      </c>
      <c t="n" s="5" r="B37">
        <v>34601</v>
      </c>
      <c t="n" s="5" r="C37">
        <v>39208</v>
      </c>
    </row>
    <row r="38" spans="1:3">
      <c t="s" s="4" r="A38">
        <v>160</v>
      </c>
      <c t="n" s="5" r="B38">
        <v>-43</v>
      </c>
      <c t="n" s="5" r="C38">
        <v>0</v>
      </c>
    </row>
    <row r="39" spans="1:3">
      <c t="s" s="4" r="A39">
        <v>161</v>
      </c>
      <c t="n" s="5" r="B39">
        <v>4354</v>
      </c>
      <c t="n" s="5" r="C39">
        <v>6229</v>
      </c>
    </row>
    <row r="40" spans="1:3">
      <c t="s" s="4" r="A40">
        <v>162</v>
      </c>
      <c t="n" s="5" r="B40">
        <v>24528</v>
      </c>
      <c t="n" s="5" r="C40">
        <v>27995</v>
      </c>
    </row>
    <row r="41" spans="1:3">
      <c t="s" s="4" r="A41">
        <v>163</v>
      </c>
      <c t="n" s="5" r="B41">
        <v>28882</v>
      </c>
      <c t="n" s="5" r="C41">
        <v>34224</v>
      </c>
    </row>
    <row r="42" spans="1:3">
      <c t="s" s="3" r="A42">
        <v>164</v>
      </c>
    </row>
    <row r="43" spans="1:3">
      <c t="s" s="4" r="A43">
        <v>165</v>
      </c>
      <c t="n" s="5" r="B43">
        <v>2890</v>
      </c>
      <c t="n" s="5" r="C43">
        <v>2803</v>
      </c>
    </row>
    <row r="44" spans="1:3">
      <c t="s" s="3" r="A44">
        <v>166</v>
      </c>
    </row>
    <row r="45" spans="1:3">
      <c t="s" s="4" r="A45">
        <v>167</v>
      </c>
      <c t="n" s="5" r="B45">
        <v>705</v>
      </c>
      <c t="n" s="5" r="C45">
        <v>0</v>
      </c>
    </row>
    <row r="46" spans="1:3">
      <c t="s" s="4" r="A46">
        <v>93</v>
      </c>
      <c t="n" s="5" r="B46">
        <v>812</v>
      </c>
      <c t="n" s="5" r="C46">
        <v>0</v>
      </c>
    </row>
    <row r="47" spans="1:3">
      <c t="s" s="4" r="A47">
        <v>92</v>
      </c>
      <c t="n" s="5" r="B47">
        <v>20224</v>
      </c>
      <c t="n" s="5" r="C47">
        <v>0</v>
      </c>
    </row>
    <row r="48" spans="1:3">
      <c t="s" s="4" r="A48">
        <v>168</v>
      </c>
      <c t="n" s="5" r="B48">
        <v>14775</v>
      </c>
      <c t="n" s="5" r="C48">
        <v>0</v>
      </c>
    </row>
    <row r="49" spans="1:3">
      <c t="s" s="4" r="A49">
        <v>169</v>
      </c>
    </row>
    <row r="50" spans="1:3">
      <c t="s" s="3" r="A50">
        <v>154</v>
      </c>
    </row>
    <row r="51" spans="1:3">
      <c t="s" s="4" r="A51">
        <v>170</v>
      </c>
      <c t="n" s="5" r="B51">
        <v>0</v>
      </c>
      <c t="n" s="5" r="C51">
        <v>14000</v>
      </c>
    </row>
    <row r="52" spans="1:3">
      <c t="s" s="4" r="A52">
        <v>171</v>
      </c>
    </row>
    <row r="53" spans="1:3">
      <c t="s" s="3" r="A53">
        <v>154</v>
      </c>
    </row>
    <row r="54" spans="1:3">
      <c t="s" s="4" r="A54">
        <v>170</v>
      </c>
      <c t="n" s="7" r="B54">
        <v>0</v>
      </c>
      <c t="n" s="7" r="C54">
        <v>23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72</v>
      </c>
      <c t="s" s="2" r="B1">
        <v>1</v>
      </c>
    </row>
    <row r="2" spans="1:2">
      <c t="s" s="2" r="B2">
        <v>2</v>
      </c>
    </row>
    <row r="3" spans="1:2">
      <c t="s" s="3" r="A3">
        <v>173</v>
      </c>
    </row>
    <row r="4" spans="1:2">
      <c t="s" s="4" r="A4">
        <v>172</v>
      </c>
      <c t="s" s="4"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75</v>
      </c>
      <c t="s" s="2" r="B1">
        <v>1</v>
      </c>
    </row>
    <row r="2" spans="1:2">
      <c t="s" s="2" r="B2">
        <v>2</v>
      </c>
    </row>
    <row r="3" spans="1:2">
      <c t="s" s="3" r="A3">
        <v>173</v>
      </c>
    </row>
    <row r="4" spans="1:2">
      <c t="s" s="4" r="A4">
        <v>175</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vt:lpstr>
      <vt:lpstr>Summary of Significant Accounti</vt:lpstr>
      <vt:lpstr>Fair Value of Assets and Liabil</vt:lpstr>
      <vt:lpstr>Balance Sheet Components</vt:lpstr>
      <vt:lpstr>Agreements with Intuitive Surgi</vt:lpstr>
      <vt:lpstr>Agreements with Philips</vt:lpstr>
      <vt:lpstr>Commitments and Contingencies</vt:lpstr>
      <vt:lpstr>Long-term Debt</vt:lpstr>
      <vt:lpstr>Convertible Preferred Stock, Co</vt:lpstr>
      <vt:lpstr>Stock-based Compensation</vt:lpstr>
      <vt:lpstr>Income Taxes</vt:lpstr>
      <vt:lpstr>Net Loss Per Share</vt:lpstr>
      <vt:lpstr>Accumulated Other Comprehensive</vt:lpstr>
      <vt:lpstr>Segment Information</vt:lpstr>
      <vt:lpstr>Subsequent Event</vt:lpstr>
      <vt:lpstr>Summary of Significant Accoun23</vt:lpstr>
      <vt:lpstr>Fair Value of Assets and Liab24</vt:lpstr>
      <vt:lpstr>Balance Sheet Components (Table</vt:lpstr>
      <vt:lpstr>Commitments and Contingencies (</vt:lpstr>
      <vt:lpstr>Long-term Debt (Tables)</vt:lpstr>
      <vt:lpstr>Stock-based Compensation (Table</vt:lpstr>
      <vt:lpstr>Net Loss Per Share (Tables)</vt:lpstr>
      <vt:lpstr>Accumulated Other Comprehensi30</vt:lpstr>
      <vt:lpstr>Segment Information (Tables)</vt:lpstr>
      <vt:lpstr>The Company - Additional Inform</vt:lpstr>
      <vt:lpstr>Summary of Significant Accoun33</vt:lpstr>
      <vt:lpstr>Fair Value of Assets and Liab34</vt:lpstr>
      <vt:lpstr>Fair Value of Assets and Liab35</vt:lpstr>
      <vt:lpstr>Fair Value of Assets and Liab36</vt:lpstr>
      <vt:lpstr>Fair Value of Assets and Liab37</vt:lpstr>
      <vt:lpstr>Balance Sheet Components - Comp</vt:lpstr>
      <vt:lpstr>Balance Sheet Components - Prop</vt:lpstr>
      <vt:lpstr>Balance Sheet Components - Co40</vt:lpstr>
      <vt:lpstr>Agreements with Intuitive Sur41</vt:lpstr>
      <vt:lpstr>Agreements with Philips - Addit</vt:lpstr>
      <vt:lpstr>Commitments and Contingencies -</vt:lpstr>
      <vt:lpstr>Commitments and Contingencies F</vt:lpstr>
      <vt:lpstr>Long-term Debt - Additional Inf</vt:lpstr>
      <vt:lpstr>Long-term Debt Future Annual Pa</vt:lpstr>
      <vt:lpstr>Convertible Preferred Stock, 47</vt:lpstr>
      <vt:lpstr>Stock-based Compensation Total </vt:lpstr>
      <vt:lpstr>Stock-based Compensation Weight</vt:lpstr>
      <vt:lpstr>Stock-based Compensation Summar</vt:lpstr>
      <vt:lpstr>Stock-based Compensation Stock-</vt:lpstr>
      <vt:lpstr>Stock-based Compensation Summ52</vt:lpstr>
      <vt:lpstr>Income Taxes - Additional Infor</vt:lpstr>
      <vt:lpstr>Net Loss Per Share - Additional</vt:lpstr>
      <vt:lpstr>Net Loss Per Share Computation </vt:lpstr>
      <vt:lpstr>Net Loss Per Share Securities T</vt:lpstr>
      <vt:lpstr>Accumulated Other Comprehensi57</vt:lpstr>
      <vt:lpstr>Segment Information - Additiona</vt:lpstr>
      <vt:lpstr>Segment Information - Inform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42:19Z</dcterms:created>
  <dcterms:modified xmlns:dcterms="http://purl.org/dc/terms/" xmlns:xsi="http://www.w3.org/2001/XMLSchema-instance" xsi:type="dcterms:W3CDTF">2015-11-09T18:42:19Z</dcterms:modified>
  <dc:title xmlns:dc="http://purl.org/dc/elements/1.1/">Untitled</dc:title>
  <dc:description xmlns:dc="http://purl.org/dc/elements/1.1/"/>
  <dc:subject xmlns:dc="http://purl.org/dc/elements/1.1/"/>
  <cp:keywords/>
  <cp:category/>
</cp:coreProperties>
</file>